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BUSINESS CHANGES AND DEVELOPMEN" sheetId="13" state="visible" r:id="rId13"/>
    <sheet xmlns:r="http://schemas.openxmlformats.org/officeDocument/2006/relationships" name="EQUITY METHOD INVESTMENTS" sheetId="14" state="visible" r:id="rId14"/>
    <sheet xmlns:r="http://schemas.openxmlformats.org/officeDocument/2006/relationships" name="EQUIPMENT AND LEASEHOLD IMPROV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RELATED-PARTY TRANSACTIONS" sheetId="21" state="visible" r:id="rId21"/>
    <sheet xmlns:r="http://schemas.openxmlformats.org/officeDocument/2006/relationships" name="REGULATORY REQUIREMENT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BUSINESS INFORMATION"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EQUIPMENT AND LEASEHOLD IMPRO29"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NET INCOME (LOSS) PER SHARE A32" sheetId="32" state="visible" r:id="rId32"/>
    <sheet xmlns:r="http://schemas.openxmlformats.org/officeDocument/2006/relationships" name="EQUITY-BASED COMPENSATION (Tabl" sheetId="33" state="visible" r:id="rId33"/>
    <sheet xmlns:r="http://schemas.openxmlformats.org/officeDocument/2006/relationships" name="COMMITMENTS AND CONTINGENCIES (" sheetId="34" state="visible" r:id="rId34"/>
    <sheet xmlns:r="http://schemas.openxmlformats.org/officeDocument/2006/relationships" name="BUSINESS INFORMATION (Tables)"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CHANGES AND DEVELOPM40" sheetId="40" state="visible" r:id="rId40"/>
    <sheet xmlns:r="http://schemas.openxmlformats.org/officeDocument/2006/relationships" name="BUSINESS CHANGES AND DEVELOPM41" sheetId="41" state="visible" r:id="rId41"/>
    <sheet xmlns:r="http://schemas.openxmlformats.org/officeDocument/2006/relationships" name="BUSINESS CHANGES AND DEVELOPM42" sheetId="42" state="visible" r:id="rId42"/>
    <sheet xmlns:r="http://schemas.openxmlformats.org/officeDocument/2006/relationships" name="EQUITY METHOD INVESTMENTS (Deta" sheetId="43" state="visible" r:id="rId43"/>
    <sheet xmlns:r="http://schemas.openxmlformats.org/officeDocument/2006/relationships" name="EQUIPMENT AND LEASEHOLD IMPRO44"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INCOME TAXES (Details)" sheetId="47" state="visible" r:id="rId47"/>
    <sheet xmlns:r="http://schemas.openxmlformats.org/officeDocument/2006/relationships" name="NET INCOME (LOSS) PER SHARE A48" sheetId="48" state="visible" r:id="rId48"/>
    <sheet xmlns:r="http://schemas.openxmlformats.org/officeDocument/2006/relationships" name="EQUITY-BASED COMPENSATION - Par" sheetId="49" state="visible" r:id="rId49"/>
    <sheet xmlns:r="http://schemas.openxmlformats.org/officeDocument/2006/relationships" name="EQUITY-BASED COMPENSATION - Res" sheetId="50" state="visible" r:id="rId50"/>
    <sheet xmlns:r="http://schemas.openxmlformats.org/officeDocument/2006/relationships" name="STOCKHOLDERS EQUITY (Details)" sheetId="51" state="visible" r:id="rId51"/>
    <sheet xmlns:r="http://schemas.openxmlformats.org/officeDocument/2006/relationships" name="RELATED-PARTY TRANSACTIONS (Det" sheetId="52" state="visible" r:id="rId52"/>
    <sheet xmlns:r="http://schemas.openxmlformats.org/officeDocument/2006/relationships" name="REGULATORY REQUIREMENTS (Detail"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EMPLOYEE BENEFIT PLANS (Details" sheetId="56" state="visible" r:id="rId56"/>
    <sheet xmlns:r="http://schemas.openxmlformats.org/officeDocument/2006/relationships" name="BUSINESS INFORMATION (Details)" sheetId="57" state="visible" r:id="rId57"/>
    <sheet xmlns:r="http://schemas.openxmlformats.org/officeDocument/2006/relationships" name="SUBSEQUENT EVENTS (Details)" sheetId="58" state="visible" r:id="rId58"/>
    <sheet xmlns:r="http://schemas.openxmlformats.org/officeDocument/2006/relationships" name="Schedule II-Valuation and Qua59" sheetId="59" state="visible" r:id="rId59"/>
    <sheet xmlns:r="http://schemas.openxmlformats.org/officeDocument/2006/relationships" name="Uncategorized Items - mc-201612" sheetId="60" state="visible" r:id="rId60"/>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6</t>
  </si>
  <si>
    <t>Feb. 14, 2017</t>
  </si>
  <si>
    <t>Jun. 30, 2016</t>
  </si>
  <si>
    <t>Entity Registrant Name</t>
  </si>
  <si>
    <t>Moelis &amp; Co</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Statements of Financial Condition - USD ($) $ in Thousands</t>
  </si>
  <si>
    <t>Dec. 31, 2015</t>
  </si>
  <si>
    <t>Assets</t>
  </si>
  <si>
    <t>Cash and cash equivalents</t>
  </si>
  <si>
    <t>Restricted cash</t>
  </si>
  <si>
    <t>Receivables:</t>
  </si>
  <si>
    <t>Accounts receivable, net of allowance for doubtful accounts of $475 and $1,149 as of December 31, 2016 and December 31, 2015, respectively</t>
  </si>
  <si>
    <t>Other receivables</t>
  </si>
  <si>
    <t>Total receivables</t>
  </si>
  <si>
    <t>Deferred compensation</t>
  </si>
  <si>
    <t>Investments at fair value (cost basis $33,593 and $38,628 as of December 31, 2016 and December 31, 2015,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Dividends payable</t>
  </si>
  <si>
    <t>Amount due pursuant to tax receivable agreement</t>
  </si>
  <si>
    <t>Deferred revenue</t>
  </si>
  <si>
    <t>Other liabilities</t>
  </si>
  <si>
    <t>Total liabilities</t>
  </si>
  <si>
    <t>Commitments and Contingencies (See Note 14)</t>
  </si>
  <si>
    <t xml:space="preserve"> </t>
  </si>
  <si>
    <t>Treasury stock, at cost; 387,890 and 263,622 shares as of December 31, 2016 and December 31, 2015, respectively</t>
  </si>
  <si>
    <t>Additional paid-in-capital</t>
  </si>
  <si>
    <t>Retained earnings (accumulated deficit)</t>
  </si>
  <si>
    <t>Accumulated other comprehensive income (loss)</t>
  </si>
  <si>
    <t>Total Moelis &amp; Company equity</t>
  </si>
  <si>
    <t>Noncontrolling interests</t>
  </si>
  <si>
    <t>Total equity</t>
  </si>
  <si>
    <t>Total liabilities and equity</t>
  </si>
  <si>
    <t>Common stock, par value $0.01 per share</t>
  </si>
  <si>
    <t>Consolidated Statements of Financial Condition (Parenthetical) - USD ($) $ in Thousands</t>
  </si>
  <si>
    <t>Accounts receivable, allowance for doubtful accounts</t>
  </si>
  <si>
    <t>Investments at fair value, cost basis</t>
  </si>
  <si>
    <t>Treasury stock, shares</t>
  </si>
  <si>
    <t>Common stock, par value (in dollars per share)</t>
  </si>
  <si>
    <t>Common stock, shares authorized</t>
  </si>
  <si>
    <t>Common stock, shares issued</t>
  </si>
  <si>
    <t>Common stock, shares outstanding</t>
  </si>
  <si>
    <t>Consolidated and Combined Statements of Operations - USD ($) $ in Thousands</t>
  </si>
  <si>
    <t>Dec. 31, 2014</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Consolidated and Combined Statements of Comprehensive Income - USD ($) $ in Thousands</t>
  </si>
  <si>
    <t>Consolidated and Combined Statements of Comprehensive Income</t>
  </si>
  <si>
    <t>Net income</t>
  </si>
  <si>
    <t>Unrealized gain (loss) on investments</t>
  </si>
  <si>
    <t>Foreign currency translation adjustment, net of tax</t>
  </si>
  <si>
    <t>Other comprehensive income (loss)</t>
  </si>
  <si>
    <t>Comprehensive income (loss)</t>
  </si>
  <si>
    <t>Less: Comprehensive income attributable to noncontrolling interests</t>
  </si>
  <si>
    <t>Comprehensive income (loss) attributable to Moelis &amp; Company</t>
  </si>
  <si>
    <t>Consolidated and Combined Statements of Cash Flows - USD ($) $ in Thousands</t>
  </si>
  <si>
    <t>Cash flows from operating activities</t>
  </si>
  <si>
    <t>Adjustments to reconcile net income to net cash provided by (used in) operating activities:</t>
  </si>
  <si>
    <t>Bad debt expense</t>
  </si>
  <si>
    <t>(Income) loss from equity method investments</t>
  </si>
  <si>
    <t>Equity-based compensation</t>
  </si>
  <si>
    <t>Deferred tax provision</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Return of capital from equity method investments</t>
  </si>
  <si>
    <t>Investment in equity method investments</t>
  </si>
  <si>
    <t>Note payments received from employees</t>
  </si>
  <si>
    <t>Notes issued to employees</t>
  </si>
  <si>
    <t>Purchase of equipment and leasehold improvements</t>
  </si>
  <si>
    <t>Change in restricted cash</t>
  </si>
  <si>
    <t>Net cash provided by (used in) investing activities</t>
  </si>
  <si>
    <t>Cash flows from financing activities</t>
  </si>
  <si>
    <t>Dividends and distributions</t>
  </si>
  <si>
    <t>Purchase of treasury stock</t>
  </si>
  <si>
    <t>Payments under tax receivable agreement</t>
  </si>
  <si>
    <t>Excess tax benefits from equity-based compensation</t>
  </si>
  <si>
    <t>Class A partnership units and other equity purchased</t>
  </si>
  <si>
    <t>Pre-offering distribution to partners</t>
  </si>
  <si>
    <t>IPO related proceeds (net of $10,316 of offering costs)</t>
  </si>
  <si>
    <t>Distributions of IPO proceeds to partners</t>
  </si>
  <si>
    <t>Other cash contributions from (distributions to) Parent</t>
  </si>
  <si>
    <t>Cash proceeds from issuance of Class B common stock</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come taxes</t>
  </si>
  <si>
    <t>Other non-cash activity</t>
  </si>
  <si>
    <t>Dividends declared not paid</t>
  </si>
  <si>
    <t>Dividend equivalents issued</t>
  </si>
  <si>
    <t>Class A Partnership Units or other equity converted into Class A Common Stock</t>
  </si>
  <si>
    <t>Forfeiture of fully-vested Group LP units or other equity units</t>
  </si>
  <si>
    <t>Non-cash settlement of accounts receivable</t>
  </si>
  <si>
    <t>Initial establishment of deferred tax assets, net of amounts payable under tax receivable agreement</t>
  </si>
  <si>
    <t>Increase in deferred tax assets resulting from follow-on offering, net of amounts payable under tax receivable agreement</t>
  </si>
  <si>
    <t>Capitalized offering costs paid in prior or subsequent period</t>
  </si>
  <si>
    <t>Tax benefit related to settlement of appreciation units</t>
  </si>
  <si>
    <t>Establishment of deferred tax asset related to reorganization</t>
  </si>
  <si>
    <t>Increase in deferred tax asset related to IPO</t>
  </si>
  <si>
    <t>Other non-cash distributions</t>
  </si>
  <si>
    <t>Consolidated and Combined Statements of Cash Flows (Parenthetical) $ in Thousands</t>
  </si>
  <si>
    <t>Dec. 31, 2014USD ($)</t>
  </si>
  <si>
    <t>Consolidated and Combined Statements of Cash Flows</t>
  </si>
  <si>
    <t>Offering costs</t>
  </si>
  <si>
    <t>Consolidated and Combined Statements of Changes in Equity - USD ($) $ in Thousands</t>
  </si>
  <si>
    <t>Treasury Stock</t>
  </si>
  <si>
    <t>Additional Paid-In Capital</t>
  </si>
  <si>
    <t>Retained Earnings (Accumulated Deficit)</t>
  </si>
  <si>
    <t>Parent Company Investment</t>
  </si>
  <si>
    <t>Accumulated Other Comprehensive Income (Loss)</t>
  </si>
  <si>
    <t>Noncontrolling Interests</t>
  </si>
  <si>
    <t>Total</t>
  </si>
  <si>
    <t>Balance at beginning of the period at Dec. 31, 2013</t>
  </si>
  <si>
    <t>Changes in Equity</t>
  </si>
  <si>
    <t>Net cash distributions to Parent</t>
  </si>
  <si>
    <t>Equity-based contributions to joint venture and Parent's advisory board</t>
  </si>
  <si>
    <t>Reorganization of equity structure</t>
  </si>
  <si>
    <t>Reorganization of Equity Structure Shares</t>
  </si>
  <si>
    <t>Issuance of common stock</t>
  </si>
  <si>
    <t>Issuance of common stock (in shares)</t>
  </si>
  <si>
    <t>Balance at end of the period at Apr. 21, 2014</t>
  </si>
  <si>
    <t>Balance at end of the period (in shares) at Apr. 21, 2014</t>
  </si>
  <si>
    <t>Balance at end of the period at Dec. 31, 2014</t>
  </si>
  <si>
    <t>Balance at end of the period (in shares) at Dec. 31, 2014</t>
  </si>
  <si>
    <t>Equity-based compensation (in shares)</t>
  </si>
  <si>
    <t>Other (in shares)</t>
  </si>
  <si>
    <t>Treasury Stock purchases</t>
  </si>
  <si>
    <t>Treasury Stock purchases (in shares)</t>
  </si>
  <si>
    <t>Net excess tax benefit (detriment) from equity-based compensation</t>
  </si>
  <si>
    <t>Class A Partnership Units and other equity purchased or converted into Class A Common Stock</t>
  </si>
  <si>
    <t>Class A Partnership Units and other equity purchased or converted into Class A Common Stock (in shares)</t>
  </si>
  <si>
    <t>Balance at end of the period at Dec. 31, 2015</t>
  </si>
  <si>
    <t>Balance at end of the period (in shares) at Dec. 31, 2015</t>
  </si>
  <si>
    <t>Balance at end of the period at Dec. 31, 2016</t>
  </si>
  <si>
    <t>Balance at end of the period (in shares) at Dec. 31, 2016</t>
  </si>
  <si>
    <t>Consolidated and Combined Statements of Changes in Equity (Parenthetical) - $ / shares</t>
  </si>
  <si>
    <t>Dividends declared per share of Class A common stock</t>
  </si>
  <si>
    <t>ORGANIZATION AND BASIS OF PRESENTATION</t>
  </si>
  <si>
    <t>1. ORGANIZATION AND BASIS OF PRESENTATION
The accompanying consolidated and combined financial statements include the accounts and operations of Moelis &amp; Company since its initial public offering (“IPO”) in April of 2014, along with the historical carved out accounts and operations of the advisory business of Moelis &amp; Company Holdings LP (the “Parent” or “Old Holdings”) prior to Moelis &amp; Company’s IPO (Moelis &amp; Company and the advisory business of the Parent are referred to as the “Company,” “we,” “our,” or “us”).
Prior to the Company’s IPO, the Parent operated as a Delaware limited partnership that commenced operations during 2007. The general partner of the Parent was Moelis &amp; Company Holdings GP LLC. The sole member of Moelis &amp; Company Holdings GP LLC was Moelis &amp; Company Manager LLC (“Manager”), which was wholly‑owned by certain co‑founding partners. In April of 2014, Old Holdings reorganized its business in connection with the IPO of 7,475,000 shares of Moelis &amp; Company Class A common stock. Following the reorganization, the advisory business is now held under Moelis &amp; Company Group LP (“Group LP”), a U.S. Delaware limited partnership, and Group LP is controlled by Moelis &amp; Company. The net assets associated with the advisory operations were distributed to Group LP at their carrying amounts.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details of the reorganization and IPO are described further in Note 4.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solidated and combin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
Moelis &amp; Company UK LLP (“Moelis UK”), a limited liability partnership registered under the laws of England and Wales. In addition to the United Kingdom, Moelis UK maintains operations through the following branches:
·
Moelis &amp; Company UK LLP, French Branch (French branch)
·
Moelis &amp; Company Europe Limited, Frankfurt am Main (German branch)
·
Moelis &amp; Company UK LLP, DIFC Branch (Dubai branch)
·
50% of Moelis Australia Holdings PTY Limited (“Moelis Australia Holdings”, or the “Australian JV”), a joint venture with Magic Trust Trustee PTY Limited (the “Trust”).
·
Moelis &amp; Company Asia Limited (“Moelis Asia”), a limited company incorporated in Hong Kong licensed under the Hong Kong Securities and Futures Ordinance to provide financial advisory services. In addition to Hong Kong, Moelis Asia maintains operations in Beijing China through Hong Kong Moelis &amp; Company Asia Limited Beijing Representative Office, as well as having a wholly‑owned Chinese subsidiary, Moelis &amp; Company Consulting (Beijing) Company Limited.
·
Moelis &amp; Company India Private Limited, a private limited company incorporated in Mumbai, India.
·
Moelis &amp; Company Assessoria Financeira Ltda. (“Moelis Brazil”), a limited liability company incorporated in São Paulo, Brazil.</t>
  </si>
  <si>
    <t>SUMMARY OF SIGNIFICANT ACCOUNTING POLICIES</t>
  </si>
  <si>
    <t>2. SUMMARY OF SIGNIFICANT ACCOUNTING POLICIES
Basis of Accounting —The Company prepared the accompanying consolidated and combined financial statements in conformity with accounting principles generally accepted in the United States of America (“U.S. GAAP”). The consolidated and combined financial statements include the combined operations, assets and liabilities of the Company.
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
Cash and Cash Equivalents —Cash and cash equivalents include all short‑term highly liquid investments that are readily convertible to known amounts of cash and have original maturities of three months or less from the date of purchase.
As of December 31, 2016, the Company had cash equivalents of $246,933 (December 31, 2015: $178,872) invested primarily in government securities money market funds and U.S. Treasury Bills. Additionally, as of December 31, 2016, the Company had cash of $71,993 (December 31, 2015: $69,150)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Restricted Cash —As of December 31, 2016, the Company held cash of $659 (December 31, 2015: $819) in restricted collateral deposits primarily held by certain non‑U.S. subsidiaries.
Receivables —The accompanying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quity Method Investments —The Company accounts for its equity method investments under the equity method of accounting as the Company does not control these entities but has the ability to exercise significant influence. The amounts recorded on the consolidated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solidated and combined statements of operation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solidated statements of financial condition and any gain or loss is reflected in the consolidated and combined statements of operations.
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solidated and combined statements of operations, net of client reimbursements. Reimbursable expenses billed to clients totaled $16,369, $13,678 and $9,990 for the years ended December 31, 2016, 2015 and 2014, respectively.
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Prior to the Company’s IPO, the measurement of the grant‑date fair value required the Company’s Parent to make estimates about its future operating results and the appropriate risk‑adjusted discount rates. The methods used to estimate the fair value of equity‑based compensation generally included the market approach and the income approach, each of which involve a significant degree of judgment. Subsequent to the Company’s IPO, the grant‑date fair value of equity awards is based on quoted market prices at the time of grant. The Company recognizes such amounts in compensation and benefits expenses in the accompanying consolidated and combined statements of operations and as an increase to equity in the accompanying consolidated statements of financial condition and consolidated and combined statements of changes in equity.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For the purposes of calculating diluted net income (loss) per share to holders of Class A common stock, unvested service‑based awards are included in the diluted weighted average shares of Class A common stock outstanding using the treasury stock method. See Note 9 for further discussion.
The Company generally permits a retiring employee to retain and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16, 2015 and 2014,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16, 2015 and 2014, no such amounts were recorded.
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and combined statements of operations.</t>
  </si>
  <si>
    <t>RECENT ACCOUNTING PRONOUNCEMENTS</t>
  </si>
  <si>
    <t>3. RECENT ACCOUNTING PRONOUNCEMENTS
In May 2014, the FASB issued ASU No. 2014‑09, “Revenue from Contracts with Customers” (“ASU 2014‑09”). ASU 2014‑09 requires a company to recognize revenue in an amount that reflects the consideration to which the entity expects to be entitled in exchange for services provided. The amendment requires enhanced disclosures regarding the nature, amount, timing and uncertainty of revenues and cash flows from contracts with customers. In August 2015, the FASB issued ASU No. 2015‑14, “Deferral of the Effective Date”, which provides amendments that defer the effective date of ASU 2014‑09 by one year. The amendments in this update are effective either retrospectively to each prior reporting period presented, or as a cumulative‑effect adjustment as of the date of adoption, during interim and annual periods beginning after December 15, 2017, with early adoption permitted beginning after December 15, 2016. We continue to evaluate the available adoption methods. Additionally, the adoption of ASU 2014‑09 is expected to affect the timing of revenue recognition and the presentation of reimbursable expenses billed to clients in our consolidated and combined statements of operations. We cannot currently estimate the impact of adopting ASU 2014-09, as we have not completed our evaluation of the pronouncement.
In January 2016, the FASB issued ASU No. 2016‑01, “Financial Instruments—Overall: Recognition and Measurement of Financial Assets and Financial Liabilities” (“ASU 2016‑01”). ASU 2016‑01 enhances the reporting model for financial instruments by addressing certain aspects of the recognition, measurement, presentation and disclosure of financial instruments. Key provisions require equity investments (except those accounted for under the equity method of accounting) to be measured at fair value with changes in fair value recognized in net income. In addition, the exit price notion must be used when measuring the fair value of financial instruments for disclosure purposes. ASU 2016‑01 is effective for fiscal years, and interim periods within those fiscal years, beginning after December 15, 2017. Upon initial evaluation, the adoption of ASU 2016‑01 will not have a material impact on the Company.
In February 2016, the FASB issued ASU No. 2016‑02, “Leases” (“ASU 2016‑02”). ASU 2016‑02 increases the transparency and comparability among organizations by recognizing lease assets and lease liabilities on the balance sheet and disclosing key information about leasing arrangements. The amendments will retain lease classifications, distinguishing finance leases from operating leases, using criteria that is substantially similar for distinguishing capital leases from operating leases in previous guidance. Lessees and lessors are required to recognize and measure leases at the beginning of the earliest period presented using a modified retrospective approach. ASU 2016‑02 is effective for fiscal years, and interim periods within those fiscal years, beginning after December 15, 2018. Early adoption is permitted. Upon initial evaluation, the Company has determined it will record right-to-use assets and liabilities measured at the present value of reasonably certain lease payments on our consolidated statements of financial condition. We do not anticipate any material changes to our consolidated and combined statements of operations.
In March 2016, the FASB issued ASU No. 2016-07, “Investments—Equity Method and Joint Ventures” (“ASU 2016-07”). ASU 2016-07 simplifies the accounting for investments that become qualified for the equity method of accounting as a result of an increase in the level of ownership or degree of influence by eliminating the requirement of adjusting the investment, results of operations and retained earnings retroactively as if the equity method had been in effect during all previous periods. ASU 2016-07 is effective for fiscal years, and interim periods within those fiscal years, beginning after December 15, 2016. Early adoption is permitted. The adoption of ASU 2016-07 is not expected to have a material impact on the Company’s consolidated and combined financial statements.
In March 2016, the FASB issued ASU No. 2016-09, “Compensation—Stock Compensation” (“ASU 2016-09”). ASU 2016-09 simplifies the accounting for share-based payment awards to employees. The amendments in the update affect several aspects of Topic 718, including income tax consequences, classification of awards as either equity or liabilities, and classification on the statement of cash flows. ASU 2016-09 is effective for fiscal years, and interim periods within those fiscal years, beginning after December 15, 2016. Early adoption is permitted. Upon initial evaluation, the adoption of ASU 2016-09 will have the following changes to the Company’s financial statements. First, excess tax benefits and deficiencies will be recognized in our consolidated and combined statements of operations instead of being recorded to equity, and forfeitures may be accounted for as they occur instead of being estimated. In addition, excess tax benefits will be classified as cash flows from operating activities, and cash withheld by the Company for employees’ withholding taxes will be classified as cash flows from financing activities on our consolidated and combined statements of cash flows.
In August 2016, the FASB issued ASU No. 2016-15, “Statement of Cash Flows—Classification of Certain Cash Receipts and Cash Payments” (“ASU 2016-15”). ASU 2016-15 provides more standardized guidance to improve consistency surrounding the classification of certain cash payments and receipts between the operating, investing, and financing sections of the statement of cash flows. These transactions include the settlement of certain debt instruments, distributions received from equity-method investees and other transactions. ASU 2016-15 is effective for fiscal years, and interim periods within those fiscal years, beginning after December 15, 2017. Early adoption is permitted. Upon initial evaluation, the primary impact is selecting one of two acceptable accounting treatments for distributions received from equity method investments. The Company currently follows the nature of distribution approach, therefore, we do not anticipate the adoption of ASU 2016-15 to have a material impact on our consolidated and combined financial statements.
In October 2016, the FASB issued ASU No. 2016-16, “Income Taxes—Intra-Entity Transfers of Assets Other Than Inventory” (“ASU 2016-16”). ASU 2016-16 provides clearer guidance related to current and deferred income taxes driven by intra-entity asset transfers. Specifically, this ASU states that an entity should recognize the income tax consequences of intra-entity transfers of assets other than inventory when they occur whereas in the past, certain entities did not recognize these impacts until the asset was sold to a third party. ASU 2016-16 is effective for fiscal years, and interim periods within those fiscal years, beginning after December 15, 2017. Early adoption is permitted. Upon initial evaluation, we do not expect the adoption of ASU 2016-16 to have a material impact on our consolidated and combined financial statements.
In November 2016, the FASB issued ASU No. 2016-18, “Statement of Cash Flows—Restricted Cash” (“ASU 2016-18”). ASU 2016-18 requires that entities include a reconciliation of changes in restricted cash in their cash flow statement. This will standardize the diversity in practice where some entities included such balances in their statement, while others omitted them. ASU 2016-18 is effective for fiscal years, and interim periods within those fiscal years, beginning after December 15, 2017. Early adoption is permitted. Due to this new guidance, the Company will be required to include a reconciliation of changes in restricted cash in our consolidated and combined statements of cash flows.</t>
  </si>
  <si>
    <t>BUSINESS CHANGES AND DEVELOPMENTS</t>
  </si>
  <si>
    <t>4. BUSINESS CHANGES AND DEVELOPMENTS
Reorganization and Initial Public Offering
In April 2014, Old Holdings reorganized its business in connection with the IPO of Class A common stock by Moelis &amp; Company, a newly‑formed Delaware corporation. Following the reorganization, the advisory operations are owned by Group LP and Group LP is controlled by Moelis &amp; Company. The shareholders are entitled to receive a portion of the economics of the operations through their direct ownership interests in shares of Class A common stock of Moelis &amp; Company. The existing owners of Group LP will continue to receive the majority of the economics of the operations, as noncontrolling interest holders, primarily through direct and indirect ownership interests in Group LP partnership units. As a corporation, Moelis &amp; Company is subject to United States federal and state corporate income taxes, which results in a material increase in the applicable tax rates and current tax expense incurred post reorganization.
Group LP has one principal class of units, Class A partnership units. Group LP issued Class A partnership units to Moelis &amp; Company and to certain existing holders of Old Holdings units. Following the reorganization, each Group LP Class A partnership unit (not held by Moelis &amp; Company or its subsidiaries) is exchangeable into one share of Moelis &amp; Company Class A common stock. In addition, Group LP issued Class B partnership units to Moelis &amp; Company. The Class B partnership units correspond with the economic rights of shares of Moelis &amp; Company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Holders of shares of Class B common stock are entitled to receive dividends of the same type as any dividends payable on outstanding shares of Class A common stock at a ratio of .00055 to 1.
Group LP Class A partnership unitholders have no voting rights by virtue of their ownership of Group LP Class A partnership units, except for the limited rights described in Group LP’s Amended and Restated Agreement of Limited Partnership. Moelis &amp; Company Partner Holdings LP holds all shares of Class B common stock, enabling it initially to exercise majority voting control over Moelis &amp; Company. Among other items, Class B common stock contains a condition (the “Class B Condition”) that calls for Mr. Moelis to maintain a defined minimum equity stake. So long as the Class B Condition is satisfied, each share of Class B common stock entitles its holder to ten votes for each share held of record on all matters submitted to a vote of stockholders.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set forth in Moelis &amp; Company’s Amended and Restated Certificate of Incorporation. Upon failure of the Class B Condition, each share of Class B common stock will have one vote for each share held. Each share of Class B common stock may, at the option of the holder, be converted into a number of shares of Class A common stock, or dollar set forth in Moelis &amp; Company’s Amended and Restated Certificate of Incorporation.
In connection with the reorganization and IPO described above, several transactions took place which impacted the Company’s consolidated and combined financial statements as of, and for the year ended, December 31, 2014, which included the following:
·
A pre‑offering distribution to the partners of Old Holdings of $195,017 reflected within financing activities in the consolidated and combined statements of cash flows and in the consolidated and combined statements of changes in equity;
·
The purchase by Moelis &amp; Company of Class A partnership units directly from Group LP with the proceeds of the IPO. The proceeds received related to the issuance of Class A common stock in connection with the IPO is recorded net of underwriting discounts, commissions and offering expenses. Net cash received of $163,682 during the year ended December 31, 2014 is reflected within financing activities in the consolidated and combined statements of cash flows. Net proceeds recorded in the consolidated and combined statements of changes in equity of $162,107 during the period ended December 31, 2014, adjusts for IPO related expenses paid during 2013 and any accruals remaining as of December 31, 2014;
·
The one‑time cash distribution of $139,429 by Group LP to the partners of Old Holdings of a portion of the proceeds arising from the sale of Class A partnership units to Moelis &amp; Company is reflected within financing activities in the consolidated and combined statements of cash flows and in the consolidated and combined statements of changes in equity;
·
The tax impact associated with the one‑time cash distribution to certain partners of Old Holdings is treated as an acquisition for U.S. federal income tax purposes of Class A partnership units in Group LP from certain partners of Old Holdings. This transaction resulted in a deferred tax asset of which approximately $60,946 is attributable to exchanges by certain of the partners of Old Holdings who are party to the tax receivable agreement. Pursuant to this agreement, 85% (or $51,804) of the tax benefits associated with this portion of the deferred tax asset are payable to certain partners of Old Holdings over 15 years following this transaction and is recorded as amount due pursuant to tax receivable agreement in the consolidated statements of financial condition. The remaining tax benefit is allocable to the Company and is recorded in additional paid‑in‑capital.
·
Expenses related to the reorganization and IPO recorded in the consolidated and combined statements of operations for the year ended December 31, 2014 included the following:
·
$87,601 of compensation and benefits expense associated with the one‑time non‑cash acceleration of unvested equity held by Managing Directors. Excluded from this acceleration was $10,349 of compensation and benefits expense associated with the amortization of equity held by Managing Directors during the three months ended March 31, 2014 which was subsequently accelerated upon completion of the IPO;
·
$1,167 of compensation and benefits expense associated with the amortization of RSUs granted in connection with the IPO (excludes expense associated with RSUs granted at the time of the IPO in connection with 2013 equity incentive compensation); amortization expense of RSUs granted in connection with the IPO will be recognized over a five year vesting period;
·
$3,109 of compensation and benefits expense associated with the amortization of stock options granted in connection with the IPO; amortization expense of stock options granted in connection with the IPO will be recognized over a five year vesting period;
·
$4,014 of compensation and benefits expense associated with the issuance of cash (expense of $2,004) and fully vested shares of Class A common stock (expense of $2,010) in settlement of appreciation rights issued in prior years;
·
$1,240 of professional fees expense associated with the one‑time non‑cash acceleration of unvested equity held by non‑employee members of Moelis &amp; Company’s Global Advisory Board; and
·
$4,916 of expenses associated with the one‑time non‑cash acceleration of unvested equity held by employees of the Australian JV. Half of the expenses associated with acceleration of equity held by employees of the Australian JV is included in other expenses and the other half is included in income (loss) from equity method investments.
Follow-on Offerings
In November 2014, the Company completed an offering of 6,325,000 shares of Class A common stock by the Company and selling stockholders. The Company conducted the offering to facilitate organized liquidity in its Class A common stock and to increase the public float of its Class A common stock. In connection with the offering, the Company issued 4,509,400 shares of Class A common stock and used the proceeds to acquire the same quantity (4,509,400) of Group LP Class A partnership units. The remaining 1,815,600 shares of Class A common stock included in the offering were sold by current holders of Class A common stock, thus having no impact on the quantity of shares of Class A common stock outstanding. In addition, in connection with the Company’s acquisition of Group LP Class A partnership units, 4,507,453 shares of Class B common stock were either purchased (1,509,131 shares for $28) or converted to Class A common stock (2,998,322 shares of Class B common stock converted to 1,658 shares of Class A common stock based on a conversion ratio of .00055 to 1). The Company did not retain any proceeds from the offering.
Immediately following the transactions described above;
·
19,770,893 shares of Class A common stock were outstanding;
·
the Company owned 19,770,893 Group LP Class A partnership units and its economic ownership in Group LP increased from 28% to 36%;
·
the noncontrolling interest holders owned 34,479,961 Group LP Class A partnership units and their economic ownership in Group LP decreased from 72% to 64%;
·
Partner Holdings owned all 31,621,542 shares of Class B common stock, enabling it to exercise majority voting control of the Company. Class B common stock is entitled to an insignificant amount of economic participation in the Company.
This transaction is treated for U.S. federal income tax purposes as an acquisition of Class A partnership units in Group LP from certain partners of Group LP, which resulted in a deferred tax asset of which approximately $80,117 is attributable to exchanges by certain partners of Group LP who are party to the tax receivable agreement. Pursuant to the tax receivable agreement, 85% (or $68,099) of the tax benefits associated with this portion of the deferred tax asset are payable to certain partners of Group LP over 15 years following this transaction and is recorded as amount due pursuant to tax receivable agreement in the consolidated statements of financial condition. The remaining tax benefit is allocable to the Company and is recorded in additional paid‑in‑capital.
On January 11, 2017, the Company completed an offering of 5,750,000 shares of Class A common stock in order to facilitate organized liquidity and increase the public float of its Class A common stock. See Note 17 in these consolidated and combined financial statements for further information.</t>
  </si>
  <si>
    <t>EQUITY METHOD INVESTMENTS</t>
  </si>
  <si>
    <t>EQUITY METHOD INVESTMENTS.</t>
  </si>
  <si>
    <t>5. EQUITY METHOD INVESTMENTS
Investment in Joint Venture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
During the year ended December 31, 2014, the Company made a cash contribution to Moelis Australia Holdings in the amount of $4,180. The Company treated this contribution as an increase in equity method investments in the consolidated and combined financial statements.
For the years ended December 31, 2016, 2015 and 2014, income of $3,383, income of $308 and a loss of $2,185 was recorded on this investment, respectively.
Other Equity Method Investment
In June 2014, the Company made an investment of $265 into a general partner entity which invests third‑party funds and is controlled by a related party, Moelis Asset Management LP. The Company has determined that it should account for this investment as an equity method investment on its consolidated and combined financial statements. For the years ended December 31, 2016, 2015 and 2014, $1,693, $4,168 and $0 of income was recorded on this investment, respectively.
During the years ended December 31, 2016, 2015 and 2014, the Company received cash distributions from this entity in the amounts of $1,427, $4,669 and $0, respectively. The investment was substantially liquidated during the year ended December 31, 2016. As of December 31, 2016, the Company’s remaining investment in the entity was approximately $30, which is primarily cash held in escrow for fees and potential contingencies.</t>
  </si>
  <si>
    <t>EQUIPMENT AND LEASEHOLD IMPROVEMENTS</t>
  </si>
  <si>
    <t>6. EQUIPMENT AND LEASEHOLD IMPROVEMENTS
Equipment and leasehold improvements, net consist of the following:
December 31,
December 31,
2016
2015
Office equipment
$
$
Furniture and fixtures
Leasehold improvements
Total
Less accumulated depreciation and amortization
Equipment and leasehold improvements, net
$
$
Depreciation and amortization expenses for fixed assets totaled $3,183, $2,635 and $2,226 for the years ended December 31, 2016, 2015, and 2014, respectively.</t>
  </si>
  <si>
    <t>FAIR VALUE MEASUREMENTS</t>
  </si>
  <si>
    <t>7.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Level 3—Pricing inputs are unobservable for the instruments and include situations in which there is little, if any, market activity for the investments. The inputs into the determination of fair value require significant judgment or estimation by the Company’s management.
The estimated fair values of government securities money markets and U.S. Treasury Bills as of December 31, 2016 and 2015 are based on quoted prices for recent trading activity in identical or similar instruments. The Company generally invests in U.S. Treasury Bills with maturities of less than twelve months. See Note 2 for further information on the Company’s fair value hierarchy.
In 2015 the Company received convertible notes as compensation for its services and classified this investment as available-for-sale. The convertible notes did not have readily determinable market values and were categorized accordingly as level 3. The fair value of the convertible notes was recorded at the initial transaction price at which such notes were purchased by third party investors in the capital market transaction on which the Company provided services. In July 2016, the issuer of the convertible notes consummated its initial public offering and the notes converted into common stock of the issuer at a discounted conversion rate equal to the principal value of the notes plus accrued interest. The common stock is classified as available-for-sale and the subsequent measurement of its fair value is recorded based upon the quoted price in its active market. Unrealized changes in fair value are reflected in other comprehensive income in the consolidated and combined financial statements.
The following tables summarize the levels of the fair value hierarchy into which the Company’s financial assets and liabilities fall as of December 31, 2016:
Total
Level 1
Level 2
Level 3
Financial assets:
Included in cash and cash equivalents
U.S. treasury bills
$
$
—
$
$
—
Government securities money market
—
—
Investments
U.S. treasury bills
—
—
Common stock
—
—
Total financial assets
$
$
$
$
—
The following table summarizes the levels of the fair value hierarchy into which the Company’s financial assets fall as of December 31, 2015:
Total
Level 1
Level 2
Level 3
Financial assets:
Included in cash and cash equivalents
U.S. treasury bills
$
$
$
$
—
Government securities money market
—
—
Investments
U.S. treasury bills
—
Convertible notes
—
—
Total financial assets
$
$
$
$
The Company’s methodology for reclassifications impacting the fair value hierarchy is that transfers in/out of the respective category are reported at fair value as of the beginning of the period in which the reclassification occurred. The changes to the Company’s investments classified as level 3 are as follows for the years ended December 31, 2016 and 2015.
Convertible notes
January 1, 2016
$
Unrealized gains (losses) included in accumulated other comprehensive income
Transfer out of level 3 due to conversion of convertible notes to common stock
December 31, 2016
$
—
Unrealized gains (losses) related to investment still held as of December 31, 2016
$
—
Convertible notes
January 1, 2015
$
—
Non-cash settlement of customer receivable
December 31, 2015
$
Unrealized gains (losses) related to investment still held as of December 31, 2015
$
—
During the twelve months ended December 31, 2016, convertible notes held by the Company which were classified as level 3 were converted into common stock due to the occurrence of an initial public offering described above. As a result, the convertible notes classified as level 3 were converted to common stock classified as level 1.
At the end of the reporting period, the Company reviews U.S. treasury bills held to determine whether the securities are of the most recent issuance of that security with the same maturity (referred to as “on-the-run”, which is the most liquid version of the maturity band). If a U.S. treasury bill held at the end of the reporting period was from the most recent issuance it is classified as level 1, otherwise it is referred to as “off-the-run” and is classified as level 2. During the twelve months ended December 31, 2016, there were no transfers from level 1 to level 2 related to U.S. treasury bills that were initially acquired as on-the-run and classified as level 1, but subsequently transferred to level 2 as a result of becoming off-the-run. There were also no transfers between level 1, level 2 or level 3 during the year ended December 31, 2015.</t>
  </si>
  <si>
    <t>INCOME TAXES</t>
  </si>
  <si>
    <t>8. INCOME TAXES
The following table presents the U.S. and non‑U.S. components of income (loss) before income tax expense:
For the Year Ended December 31,
2016
2015
2014
U.S.
$
$
$
Non ‑ U.S.
Income (loss) before income taxes
$
$
$
The current and deferred components of the income tax provision for the years ended December 31, 2016, 2015, and 2014 are as follows:
For the Year Ended December 31,
2016
2015
2014
Current income taxes:
Federal
$
$
$
State and Local
Foreign
$
$
$
Deferred income taxes:
Federal
$
$
$
State and Local
Foreign
Total
$
$
$
The total provision for income taxes differs from the amount which would be computed by applying the appropriate statutory rate to income before income taxes as follows:
For the Year Ended December 31,
2016
2015
2014
Reconciliation of federal statutory tax rates
U.S. statutory tax rate
%
%
%
Increase (decrease) due to state and local taxes
%
%
%
Rate benefit as a U.S. limited partnership/flow through
-21.8
%
-22.1
%
-29.9
%
Non ‑ deductible expenses*
%
%
%
Foreign taxes
-0.9
%
%
%
Other
%
-0.6
%
—
Effective income tax rate
%
%
%
*
Deferred income taxes reflect the net effect of temporary differences between the tax basis of an asset or liability and its reported amount i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For the Year Ended December 31,
2016
2015
Net operating loss
$
$
Step-up in tax basis in Group LP assets
Deferred Compensation
Accrued expenses and other
Valuation allowance on NOL and other
Net deferred tax asset
$
$
The Company recorded an increase in the net deferred tax asset of $2,286 for the year ended December 31, 2016, which was primarily attributable to an increase in deferred compensation. The changes in deferred tax assets also reflects the net effect of an increase in the step‑up in tax basis in Group LP assets resulting from the exchange of Class A partnership units in Group LP for Class A common stock coupled with the depreciation and amortization of such assets during the year. Approximately $518 of the deferred tax asset related to the step‑up in tax basis is attributable to exchanges executed in 2016 by certain partners of Group LP who are party to the tax receivable agreement. Pursuant to this agreement, 85% (or $440) of the tax benefits associated with this deferred tax asset are payable to such exchanging partners over 15 years following these transactions and is recorded as amount due pursuant to tax receivable agreement in the consolidated statements of financial condition. The remaining tax benefit is allocable to the Company and is recorded in additional paid‑in‑capital.
As of December 31, 2016, the Company had accumulated net foreign operating loss carryforwards related to our international operations of approximately $22,163 for which we have recorded a deferred tax asset of $5,988. Approximately $20,129 of the operating losses (or $5,321 of the deferred tax asset) has an indefinite life and $2,034 of the operating losses (or $667 of the deferred tax asset) will expire on dates between 2019 and 2023. At December 31, 2016, the Company’s management concluded that a valuation allowance should be established with regard to the tax benefits associated with foreign net operating losses, as it is more likely than not that these losses will not be fully utilized in future years.
U.S. income and foreign withholding taxes are not provided for on the undistributed earnings of foreign subsidiaries that are essentially permanent in nature. There were no significant untaxed foreign earnings at December 31, 2016, 2015 and 2014.
Prior to the Company’s reorganization and IPO of Moelis &amp; Company, the Company had been primarily subject to the New York City unincorporated business tax (“UBT”) and certain other foreign, state and local taxes. The Company’s operations are comprised of entities that are organized as limited liability companies and limited partnerships. For U.S. federal income tax purposes, taxes related to income earned by these entities represent obligations of their interest holders, which are primarily made up of individual partners and members and have historically not been reflected in the consolidated statements of financial condition. In connection with the Company’s reorganization and IPO, the Company became subject to U.S. corporate federal, state and local income tax on its allocable share of results of operations from Group LP.
The Company is subject to taxation in certain U.S., state, local, and foreign jurisdictions. As of December 31, 2016, the Company’s tax years for 2015, 2014, and 2013 are generally subject to examination by the tax authorities. As of December 31, 2016, the Company does not expect any material changes in its tax provision related to any outstanding current examinations. Developments with respect to such examinations are monitored on an ongoing basis and adjustments to tax liabilities are made as appropriate.
The Company has no unrecognized tax benefits for the periods ended December 31, 2016, 2015 and 2014.</t>
  </si>
  <si>
    <t>NET INCOME (LOSS) PER SHARE ATTRIBUTABLE TO CLASS A COMMON SHAREHOLDERS</t>
  </si>
  <si>
    <t>9. NET INCOME (LOSS) PER SHARE ATTRIBUTABLE TO CLASS A COMMON SHAREHOLDERS
The calculations of basic and diluted net income (loss) per share attributable to holders of shares of Class A common stock for the year ended December 31, 2016 and 2015 are presented below.
Year Ended December 31,
(dollars in thousands, except per share amounts)
2016
2015
2014
Numerator:
Net income (loss) attributable to holders of shares of Class A common stock—basic
$
$
$
Add (deduct) dilutive effect of:
Noncontrolling interests related to Class A partnership units
(a)
(a)
(a)
Net income (loss) attributable to holders of shares of Class A common stock—diluted
$
$
$
Denominator:
Weighted average shares of Class A common stock outstanding—basic
Add (deduct) dilutive effect of:
Noncontrolling interests related to Class A partnership units
(a)
(a)
(a)
Weighted average number of incremental shares issuable from unvested restricted stock, RSUs and stock options, as calculated using the treasury stock method
(b)
(b)
(b)
Weighted average shares of Class A common stock outstanding—diluted
Net income (loss) per share attributable to holders of shares of Class A common stock
Basic
$
$
$
Diluted
$
$
$
The allocation of income (loss) to Class A shareholders only began following the IPO closing on April 22, 201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8,061,255 shares for the year ended December 31, 2016, 55,481,167 shares for the year ended December 31, 2015 and 54,250,854 shares for the year ended December 31, 2014.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16, 2015 and 2014, such exchange is not reflected in diluted net income (loss) per share as the assumed exchange is not dilutive.
(b) During the years ended December 31, 2016, 2015 and 2014,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The additional weighted average amount of RSUs that would have been included in this calculation if the effect were dilutive would have been 16 units for the year ended December 31, 2016, 1,380 units for the year ended December 31, 2015 and 2,315,512 units for the year ended December 31, 2014. Antidilution for the year ended December 31, 2014 is the result of the Company producing a loss for the year ended December 31, 2014. Additionally, during the year ended December 31, 2014, the additional weighted average amount of options that would have been included in this calculation if the effect were dilutive would have been 3,296,906 options. No options were excluded from this calculation for the years ended December 31, 2016 and 2015.</t>
  </si>
  <si>
    <t>EQUITY-BASED COMPENSATION</t>
  </si>
  <si>
    <t>10. EQUITY‑BASED COMPENSATION
Partnership Units
Prior to the Company’s restructuring and IPO, the business operated as a partnership and its ownership structure was comprised of common partners (principally outside investors) holding units. The common partners contributed capital to the partnership and we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Managing Director partner equity subject to vesting had been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unit holders. Following the reorganization, a Group LP Class A partnership unit (not held by Moelis &amp; Company or its subsidiaries) is exchangeable into one share of Moelis &amp; Company Class A common stock and represents the Company’s noncontrolling interests. As of December 31, 2016, partners held 33,698,300 Group LP partnership units, 577,679 of which were unvested and will continue to vest over their service life.
In relation to the vesting of units, the Company recognized compensation expenses of $3,132, $3,730 and $101,895 for the years ended December 31, 2016, 2015 and 2014, respectively. As of December 31, 2016, there was $3,323 of unrecognized compensation expense related to unvested Class A partnership units which is expected to be recognized over a weighted‑average period of 1.4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As of December 31, 2016, approximately $20 million of shares may yet be purchased under the program.
Restricted Stock and Restricted Stock Units (RSUs)
Pursuant to the Plan and in connection with the Company’s annual compensation process and ongoing hiring process, the Company issues RSUs which generally vest over a service life of four to five years. For the years ended December 31, 2016, 2015 and 2014, the Company recognized expenses of $70,303, $38,295 and $12,742, respectively, in relation to the vesting of RSUs.
The following table summarizes activity related to restricted stock and RSUs for the years ended December 31, 2016, 2015 and 2014.
Restricted Stock &amp; RSUs
2016
2015
2014
Weighted
Weighted
Weighted
Average
Average
Average
Number of
Grant Date
Number of
Grant Date
Number of
Grant Date
Shares
Fair Value
Shares
Fair Value
Shares
Fair Value
Unvested Balance at January 1,
$
$
—
$
—
Granted
Forfeited
Vested
Unvested Balance at December 31,
$
$
$
As of December 31, 2016, the total compensation expense related to unvested restricted stock and RSUs not yet recognized was $85,921. The Company assumes a forfeiture rate of 3% annually based on expected turnover and periodically reassesses this rate. The weighted‑average period over which this compensation expense is expected to be recognized at December 31, 2016 is 1.8 years.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Weighted-average risk free interest rate
%
Expected volatility
%
Dividend yield
%
Weighted-average fair value at grant date
$
The Company paid special dividends of $1.00, $0.80 and $1.25 per share to common stock holders of record as of November 10, 2014, February 19, 2016 and December 23, 2016. As required under Section 5 of the Company’s 2014 Omnibus Incentive Plan, the Compensation Committee of the Company’s Board of Directors equitably reduced the exercise price of the Company’s outstanding options to purchase common stock by $3.05 from $25.00 per share to $21.95 per share.
The following table summarizes activity related to stock options for the year ended December 31, 2016, 2015 and 2014.
Stock Options Outstanding
2016
2015
2014
Weighted
Weighted
Weighted
Average
Average
Average
Number
Exercise Price
Number
Exercise Price
Number
Exercise Price
Outstanding
Per Share
Outstanding
Per Share
Outstanding
Per Share
Outstanding at January 1,
$
$
—
$
—
Grants
—
—
—
—
Exercises
—
—
—
—
Forfeiture or expirations
Outstanding at December 31,
$
$
$
For the years ended December 31, 2016, 2015 and 2014, the Company recognized expenses of $3,615, $4,106, and $3,109 respectively, in relation to these stock options. As of December 31, 2016, the total compensation expense related to unvested stock options not yet recognized was $5,867. The Company assumes a forfeiture rate of 3% annually based on expected turnover and periodically reassesses this rate. This compensation expense is expected to be recognized over a weighted‑average period of 1.8 years.</t>
  </si>
  <si>
    <t>STOCKHOLDERS EQUITY</t>
  </si>
  <si>
    <t>11. STOCKHOLDERS EQUITY
Class A Common Stock
IPO and Reorganization
In April 2014, the Company issued 15,263,653 shares of Class A common stock as follows:
·
7,699,851 shares in connection with the reorganization;
·
7,475,000 shares in connection with the IPO; and
·
88,802 shares in connection with the settlement of appreciation rights issued in prior years.
Follow-on Offerings
In November 2014, the Company completed an offering of 6,325,000 shares of Class A common stock by the Company and selling stockholders. The Company conducted the offering to facilitate organized liquidity and increase the public float of its Class A common stock. In connection with the offering, the shares of Class A common stock outstanding of the Company increased by 4,511,058 shares. The Company did not retain any proceeds from the sale of its Class A common stock.
As of December 31, 2016, 20,948,998 shares of Class A common stock were issued and 20,561,108 shares were outstanding. As of December 31, 2015, 20,536,740 shares of Class A common stock were issued and 20,273,118 shares were outstanding, due primarily to the IPO and offering transactions described above.
On January 11, 2017, the Company completed an offering of 5,750,000 shares of Class A common stock in order to facilitate organized liquidity and increase the public float of its Class A common stock. See Note 17 in these consolidated and combined financial statements for further information.
Class B Common Stock
IPO and Reorganization
In conjunction with Moelis &amp; Company’s IPO of its Class A common stock, the Company issued 36,158,698 shares of Class B common stock. Moelis &amp; Company Partner Holdings LP holds all shares of Class B common stock, enabling it initially to exercise majority voting control over the Company.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Holders of shares of Class B common stock are entitled to receive dividends of the same type as any dividends payable on outstanding shares of Class A common stock at a ratio of .00055 to 1.
Follow-on Offerings
In connection with the offering in November 2014, Partner Holdings surrendered 2,998,322 shares of Class B common stock and was issued 1,658 shares of Class A common stock at a conversion ratio of .00055 to 1. The Company also purchased 1,509,131 shares of Class B common stock from Partner Holdings for cash of $28 and subsequently cancelled those shares. The Company did not retain any proceeds from the offering.
In connection with the offering in January 2017, the Company purchased 5,356,876 shares of Class B common stock from Partner Holdings for cash of $101 and subsequently cancelled those shares. See Note 17 in these consolidated and combined financial statements for further information.
As of December 31, 2016 and 2015, 31,138,193 and 31,229,236 shares of Class B common stock were issued and outstanding, respectively, due primarily to the IPO and offering transactions described above.
Treasury Stock
During the years ended December 31, 2016 and 2015, the Company repurchased 124,268 and 263,622 shares, respectively, pursuant to the Company’s share repurchase program and shares repurchased from its employees for the purpose of settling tax liabilities incurred upon the vesting of RSUs. The result of the repurchases was an increase of $3,314 and $7,616, respectively, in the treasury stock balance on the Company’s consolidated statements of financial condition as of December 31, 2016 and 2015.
Noncontrolling Interests
A Group LP Class A partnership unit (not held by Moelis &amp; Company or its subsidiaries) is exchangeable into one share of Moelis &amp; Company Class A common stock and represents the Company’s noncontrolling interests (non‑redeemable). As of December 31, 2016 and 2015, partners held 33,698,300 and 33,803,921 Group LP partnership units, respectively, representing a 62% and 63% noncontrolling interest in Moelis &amp; Company, respectively.
Controlling Interests
Moelis &amp; Company operates and controls all of the business and affairs of Group LP and its operating entity subsidiaries indirectly through its equity interest in Group GP, and thus the 20,561,108 shares of Class A common stock outstanding at December 31, 2016 represents the controlling interest.</t>
  </si>
  <si>
    <t>RELATED-PARTY TRANSACTIONS</t>
  </si>
  <si>
    <t>12. RELATED‑PARTY TRANSACTIONS
Aircraft Lease —On April 21, 2010, Manager acquired an aircraft with funds received solely from its managing member (Mr. Moelis). Manager was obligated to bear all depreciation and other costs of operating the aircraft related to uses other than for the Company’s business. To the extent the Company utilized the aircraft for business; the Company was obligated to incur such expenses. During the period from January 1, 2014 through the date of the IPO in April 2014, the Company recorded expense of $401 for use of the aircraft.
In connection with the restructuring and IPO, Manager could no longer operate the aircraft for use in the Company’s business and as a result, the arrangement under which the plane was provided to the Company for its use was required to be restructured. Starting on April 15, 2014, the aircraft was used by the Company pursuant to a ten‑year dry lease with Manager, the terms of which were comparable to the market rates of leasing from an independent third party. For the year ended December 31, 2014, the Company incurred $280 in lease costs to be paid to manager, respectively. Consistent with such dry lease arrangement, the Company was obligated to bear all the costs of operating the aircraft. During the third quarter of fiscal 2014, Manager sold the aircraft and the ten‑year dry lease was terminated.
On August 30, 2014, Manager acquired a new aircraft with funds received solely from its managing member.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the years ended December 31, 2016 and 2015, the Company incurred $1,248 and $1,248 in aircraft lease costs to be paid to Manager, respectively. In addition, there are two other lessees of the aircraft; one of whom is Mr. Moelis and the other is Moelis Asset Management LP. These lessees share the lease, operating and related costs of the plane in proportion to their respective use pursuant to a cost sharing and operating agreement.
Promissory Notes —As of December 31, 2016, there were $922 of unsecured promissory notes from employees held by the Company (December 31, 2015: $119). Any outstanding balances are reflected in other receivables on the consolidated statements of financial condition. The notes held as of December 31, 2016 and 2015 bear a fixed interest rate of 4.00%. During the years ended December 31, 2016, 2015 and 2014, the Company received $0, $0 and $831, respectively, of principal repayments and recognized interest income of $25, $5 and $6, respectively, on such notes, which is included in other income and expenses on the consolidated and combined statements of operations.
Expense Allocations —Prior to the Company’s IPO in April of 2014, certain expenses have been allocated from the Parent based on the most relevant measure, including relative usage or proportion of the Company’s headcount to that of the Parent. For the year ended December 31, 2014, $2,316 of occupancy expenses have been allocated to the Company, based on the proportion of the Company’s headcount to that of the Parent. For the year ended December 31, 2014, $2,745 of communication, technology and information services expense have been allocated to the Company based on a combination of relative usage and the proportion of the Company’s headcount to that of the Parent. All other expenses were specifically identifiable to the Company.
Management believes the assumptions and allocations underlying the consolidated and combined financial statements are reasonable and the allocated amounts are representative of the amounts that would have been recorded in the consolidated and combined financial statements had the Company operated independent of the Parent for the historical periods presented.
Services Agreement —In connection with the Company’s IPO, the Company entered into a services agreement with a related party, Moelis Asset Management LP, whereby the Company provides certain administrative services, technology, and office space to Moelis Asset Management LP for a fee. This fee totaled $1,283 and $1,698 for the years ended December 31, 2016 and 2015, respectively, and $1,424 for the year‑to‑date post‑IPO period ended December 31, 2014. The amount of the fee is based upon the estimated usage and related expense of all shared services between the Company and Moelis Asset Management LP during the relevant period, and will be assessed periodically by Management as per the terms of the agreement. As of December 31, 2016 and 2015 the Company had balances due from Moelis Asset Management LP of $0 and $3, respectively.
Joint Venture —As of December 31, 2016 and 2015, the Company had net balances due to the Australian JV of $38 and $167, which are reflected in other receivables on the consolidated statements of financial condition. These balances consist of amounts due to and from the Australian JV for advisory services performed as well as billable expenses incurred by the Company on behalf of the Australian JV during the period. The relationship between the Company and the Australian JV is governed by a services agreement.
Other Equity Method Investment —In June of 2014, the Company made an investment of $265 into an entity controlled by a related party, Moelis Asset Management LP. The Company has determined that it should account for this investment as an equity method investment on the consolidated and combined financial statements. The investment was substantially liquidated during the year ended December 31, 2016. For the years ended December 31, 2016, 2015 and 2014, income of $1,693, $4,168 and $0 was recorded on this investment, respectively.
During the years ended December 31, 2016, 2015 and 2014 the Company received cash distributions from this entity in the amounts of $1,427, $4,669 and $0, respectively.
Revenues —From time to time, the Company enters into advisory transactions with Moelis Asset Management LP and its affiliates. The Company earned revenues associated with such transactions of $7,281, $5,780 and $5,829 for the years ended December 31, 2016, 2015 and 2014, respectively.</t>
  </si>
  <si>
    <t>REGULATORY REQUIREMENTS</t>
  </si>
  <si>
    <t>13. REGULATORY REQUIREMENTS
Under the SEC Uniform Net Capital Rule (SEC Rule 15c3‑1) Alternative Standard under Section (a)(1)(ii), the minimum net capital requirement is $250. At December 31, 2016, Moelis U.S. had net capital of $76,871, which was $76,621 in excess of its required net capital. At December 31, 2015, Moelis U.S. had net capital of $41,373 which was $41,123 in excess of its required net capital.
Moelis U.S. does not carry customer accounts and does not otherwise hold funds or securities for, or owe money or securities to, customers and accordingly is exempt under Section (k)(2)(ii) of SEC Rule 15c3‑3.
At December 31, 2016, the aggregate regulatory net capital of Moelis UK was $8,827 which exceeded the minimum requirement by $8,774. At December 31, 2015, the aggregate regulatory net capital of Moelis UK was $17,586, which exceeded the minimum requirement by $17,531.</t>
  </si>
  <si>
    <t>COMMITMENTS AND CONTINGENCIES</t>
  </si>
  <si>
    <t>14. COMMITMENTS AND CONTINGENCIES
Bank Line of Credit —In May 2015 the Company renewed its unsecured revolving credit facility which increased the commitment amount and extended the maturity date to June 30, 2017. As of December 31, 2016, the commitment amount was $40,000.
Borrowings on the facility bear interest at the greater of a fixed rate of 3.50% per annum or at the borrower’s option of (i) LIBOR plus 1% or (ii) Prime minus 1.50%. As of December 31, 2016 and 2015, the Company had no borrowings under the credit facility.
As of December 31, 2016, the Company’s available credit under this facility was $33,161 as a result of the issuance of an aggregate amount of $6,839 of various standby letters of credit, which were required in connection with certain office lease and other agreements. The Company incurs a 1% per annum fee on the outstanding balance of issued letters of credit.
Leases —The Company maintains operating leases with expiration dates that extend through 2026. The Company incurred expense relating to its operating leases of $15,856, $12,942 and $10,769 for the years ended December 31, 2016, 2015 and 2014, respectively. These amounts include reductions in occupancy expense of $852, $0 and $0 for the years ended December 31, 2016, 2015 and 2014, respectively, related to sublease agreements which expired in October 2016. During the second quarter, the Company decided to sublet a portion of its growth space in the U.K. following the expiration of the existing agreements, which required a sublease loss reserve to be recognized for the estimated net economics of such sublet. The expense related to operating leases for the year ended December 31, 2016 includes $1,741 related to the aforementioned sublease loss reserve, which is remeasured at each reporting period.
The future minimum rental payments required under the operating leases in place at December 31, 2016 are as follows:
Fiscal year ended
Operating Leases
Sublease Income
Net Minimum Payments
2017
$
$
$
2018
2019
2020
2021
Thereafter
Total
$
$
$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Joint Venture Put and Call Options —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If the put option is exercised, the Company will be required to pay 50% of the purchase price upon exercise and the remaining balance within 18 months (in cash or listed stock). In addition, since April 2010, the Company has held a call option to purchase the shares from the Trust at fair value with payment terms equal to those called for under the put option.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t>
  </si>
  <si>
    <t>EMPLOYEE BENEFIT PLANS</t>
  </si>
  <si>
    <t xml:space="preserve">15.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years ended December 31, 2016, 2015 and 2014, in the amounts of $1,971, $1,779 and $1,525, respectively. </t>
  </si>
  <si>
    <t>BUSINESS INFORMATION</t>
  </si>
  <si>
    <t>16. BUSINESS INFORMATION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There were no clients that accounted for more than 10% of revenues for the years ended December 31, 2016, 2015 and 2014.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
Year Ended December 31,
2016
2015
2014
Revenues:
United States
$
$
$
Europe
Rest of World
Total
$
$
$
December 31,
December 31,
2016
2015
Assets:
United States
$
$
Europe
Rest of World
Total
$
$</t>
  </si>
  <si>
    <t>SUBSEQUENT EVENTS</t>
  </si>
  <si>
    <t>17. SUBSEQUENT EVENTS
On December 13, 2016, the Board of Directors of Moelis &amp; Company declared a special dividend of $1.25 per share in addition to a quarterly dividend of $0.37 per share declared on January 4, 2017. The $1.25 per share was paid on January 5, 2017 to Class A common stockholders of record on December 23, 2016 while the regular quarterly dividend of $0.37 will be paid on March 17, 2017 to shareholders of record as of March 3, 2017.
On January 11, 2017, the Company completed an offering of 5,750,000 shares of Class A common stock in order to facilitate organized liquidity and increase the public float of its Class A common stock. The proceeds of the offering were used to repurchase the same number of shares of Class A common stock or partnership interests or other equity interests that are exchangeable or convertible into shares of Class A common stock from certain of the Company’s Managing Directors and former employees. In connection with the offering, the shares of Class A common stock outstanding of the Company increased by 5,356,876 shares. The remaining 393,124 shares of Class A common stock included in the offering were sold by current holders of Class A common stock, thus having no impact on the quantity of shares of Class A common stock outstanding. In addition, the Company purchased 5,356,876 shares of Class B common stock from Partner Holdings for cash of $101 and subsequently cancelled those shares. The Company did not retain any proceeds from the sale of its Class A common stock.</t>
  </si>
  <si>
    <t>Schedule II-Valuation and Qualifying Accounts</t>
  </si>
  <si>
    <t>Schedule II—Valuation and Qualifying Accounts
For the Year Ended December 31, 2016
(dollars in thousands)
Allowance for Doubtful
Accounts(1)
2016
2015
2014
Balance at beginning of period
$
$
$
Additions:
Bad debt expense
Deductions:
Charge-offs of uncollectible balances
Balance at end of period
$
$
$
(1)
Includes the allowance for doubtful accounts for both accounts receivable and other receivables.</t>
  </si>
  <si>
    <t>SUMMARY OF SIGNIFICANT ACCOUNTING POLICIES (Policies)</t>
  </si>
  <si>
    <t>Basis of Accounting</t>
  </si>
  <si>
    <t>Basis of Accounting —The Company prepared the accompanying consolidated and combined financial statements in conformity with accounting principles generally accepted in the United States of America (“U.S. GAAP”). The consolidated and combined financial statements include the combined operations, assets and liabilities of the Company.</t>
  </si>
  <si>
    <t>Consolidation</t>
  </si>
  <si>
    <t>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si>
  <si>
    <t>Use of Estimates</t>
  </si>
  <si>
    <t>Use of Estimates —The preparation of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and assumptions regarding:
·
the adequacy of the allowance for doubtful accounts;
·
the realization of deferred taxes;
·
the measurement of equity‑based compensation; and
other matters that affect the reported amounts and disclosures of contingencies in the financial statements.</t>
  </si>
  <si>
    <t>Cash and Cash Equivalents</t>
  </si>
  <si>
    <t>Cash and Cash Equivalents —Cash and cash equivalents include all short‑term highly liquid investments that are readily convertible to known amounts of cash and have original maturities of three months or less from the date of purchase.
As of December 31, 2016, the Company had cash equivalents of $246,933 (December 31, 2015: $178,872) invested primarily in government securities money market funds and U.S. Treasury Bills. Additionally, as of December 31, 2016, the Company had cash of $71,993 (December 31, 2015: $69,150)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t>
  </si>
  <si>
    <t>Restricted Cash</t>
  </si>
  <si>
    <t>Restricted Cash —As of December 31, 2016, the Company held cash of $659 (December 31, 2015: $819) in restricted collateral deposits primarily held by certain non‑U.S. subsidiaries.</t>
  </si>
  <si>
    <t>Receivables</t>
  </si>
  <si>
    <t>Receivables —The accompanying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t>Deferred Compensation</t>
  </si>
  <si>
    <t>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si>
  <si>
    <t>Financial Instruments at Fair Value</t>
  </si>
  <si>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t>
  </si>
  <si>
    <t>Equity Method Investments</t>
  </si>
  <si>
    <t>Equity Method Investments —The Company accounts for its equity method investments under the equity method of accounting as the Company does not control these entities but has the ability to exercise significant influence. The amounts recorded on the consolidated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solidated and combined statements of operations.</t>
  </si>
  <si>
    <t>Equipment and Leasehold Improvements</t>
  </si>
  <si>
    <t>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solidated statements of financial condition and any gain or loss is reflected in the consolidated and combined statements of operations.</t>
  </si>
  <si>
    <t>Deferred Tax Asset and Amount Due Pursuant to Tax Receivable Agreement</t>
  </si>
  <si>
    <t>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t>Revenue and Expense Recognition</t>
  </si>
  <si>
    <t>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solidated and combined statements of operations, net of client reimbursements. Reimbursable expenses billed to clients totaled $16,369, $13,678 and $9,990 for the years ended December 31, 2016, 2015 and 2014, respectively.</t>
  </si>
  <si>
    <t>Equity-based Compensation</t>
  </si>
  <si>
    <t>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Prior to the Company’s IPO, the measurement of the grant‑date fair value required the Company’s Parent to make estimates about its future operating results and the appropriate risk‑adjusted discount rates. The methods used to estimate the fair value of equity‑based compensation generally included the market approach and the income approach, each of which involve a significant degree of judgment. Subsequent to the Company’s IPO, the grant‑date fair value of equity awards is based on quoted market prices at the time of grant. The Company recognizes such amounts in compensation and benefits expenses in the accompanying consolidated and combined statements of operations and as an increase to equity in the accompanying consolidated statements of financial condition and consolidated and combined statements of changes in equity.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For the purposes of calculating diluted net income (loss) per share to holders of Class A common stock, unvested service‑based awards are included in the diluted weighted average shares of Class A common stock outstanding using the treasury stock method. See Note 9 for further discussion.
The Company generally permits a retiring employee to retain and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t>
  </si>
  <si>
    <t>Income Taxes</t>
  </si>
  <si>
    <t>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16, 2015 and 2014,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16, 2015 and 2014, no such amounts were recorded.</t>
  </si>
  <si>
    <t>Foreign Currency Translation</t>
  </si>
  <si>
    <t>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and combined statements of operations.</t>
  </si>
  <si>
    <t>EQUIPMENT AND LEASEHOLD IMPROVEMENTS (Tables)</t>
  </si>
  <si>
    <t>Schedule of equipment and leasehold improvements, net</t>
  </si>
  <si>
    <t>December 31,
December 31,
2016
2015
Office equipment
$
$
Furniture and fixtures
Leasehold improvements
Total
Less accumulated depreciation and amortization
Equipment and leasehold improvements, net
$
$</t>
  </si>
  <si>
    <t>FAIR VALUE MEASUREMENTS (Tables)</t>
  </si>
  <si>
    <t>Summary of the levels of the fair value hierarchy into which the Company's financial assets fall</t>
  </si>
  <si>
    <t>The following tables summarize the levels of the fair value hierarchy into which the Company’s financial assets and liabilities fall as of December 31, 2016:
Total
Level 1
Level 2
Level 3
Financial assets:
Included in cash and cash equivalents
U.S. treasury bills
$
$
—
$
$
—
Government securities money market
—
—
Investments
U.S. treasury bills
—
—
Common stock
—
—
Total financial assets
$
$
$
$
—
The following table summarizes the levels of the fair value hierarchy into which the Company’s financial assets fall as of December 31, 2015:
Total
Level 1
Level 2
Level 3
Financial assets:
Included in cash and cash equivalents
U.S. treasury bills
$
$
$
$
—
Government securities money market
—
—
Investments
U.S. treasury bills
—
Convertible notes
—
—
Total financial assets
$
$
$
$</t>
  </si>
  <si>
    <t>Schedule of changes to the Company's investment classified as Level 3</t>
  </si>
  <si>
    <t>Convertible notes
January 1, 2016
$
Unrealized gains (losses) included in accumulated other comprehensive income
Transfer out of level 3 due to conversion of convertible notes to common stock
December 31, 2016
$
—
Unrealized gains (losses) related to investment still held as of December 31, 2016
$
—
Convertible notes
January 1, 2015
$
—
Non-cash settlement of customer receivable
December 31, 2015
$
Unrealized gains (losses) related to investment still held as of December 31, 2015
$
—</t>
  </si>
  <si>
    <t>INCOME TAXES (Tables)</t>
  </si>
  <si>
    <t>Schedule of U.S. and non-U.S. components of income (loss) before income tax expense</t>
  </si>
  <si>
    <t>For the Year Ended December 31,
2016
2015
2014
U.S.
$
$
$
Non ‑ U.S.
Income (loss) before income taxes
$
$
$</t>
  </si>
  <si>
    <t>Schedule of current and deferred components of income tax provision</t>
  </si>
  <si>
    <t>For the Year Ended December 31,
2016
2015
2014
Current income taxes:
Federal
$
$
$
State and Local
Foreign
$
$
$
Deferred income taxes:
Federal
$
$
$
State and Local
Foreign
Total
$
$
$</t>
  </si>
  <si>
    <t>Reconciliation from appropriate statutory rate to income before income taxes</t>
  </si>
  <si>
    <t>For the Year Ended December 31,
2016
2015
2014
Reconciliation of federal statutory tax rates
U.S. statutory tax rate
%
%
%
Increase (decrease) due to state and local taxes
%
%
%
Rate benefit as a U.S. limited partnership/flow through
-21.8
%
-22.1
%
-29.9
%
Non ‑ deductible expenses*
%
%
%
Foreign taxes
-0.9
%
%
%
Other
%
-0.6
%
—
Effective income tax rate
%
%
%
*</t>
  </si>
  <si>
    <t>Schedule of components of deferred tax assets and liabilities</t>
  </si>
  <si>
    <t>For the Year Ended December 31,
2016
2015
Net operating loss
$
$
Step-up in tax basis in Group LP assets
Deferred Compensation
Accrued expenses and other
Valuation allowance on NOL and other
Net deferred tax asset
$
$</t>
  </si>
  <si>
    <t>NET INCOME (LOSS) PER SHARE ATTRIBUTABLE TO CLASS A COMMON SHAREHOLDERS (Tables)</t>
  </si>
  <si>
    <t>Schedule of calculations of basic and diluted net income (loss) per share</t>
  </si>
  <si>
    <t>Year Ended December 31,
(dollars in thousands, except per share amounts)
2016
2015
2014
Numerator:
Net income (loss) attributable to holders of shares of Class A common stock—basic
$
$
$
Add (deduct) dilutive effect of:
Noncontrolling interests related to Class A partnership units
(a)
(a)
(a)
Net income (loss) attributable to holders of shares of Class A common stock—diluted
$
$
$
Denominator:
Weighted average shares of Class A common stock outstanding—basic
Add (deduct) dilutive effect of:
Noncontrolling interests related to Class A partnership units
(a)
(a)
(a)
Weighted average number of incremental shares issuable from unvested restricted stock, RSUs and stock options, as calculated using the treasury stock method
(b)
(b)
(b)
Weighted average shares of Class A common stock outstanding—diluted
Net income (loss) per share attributable to holders of shares of Class A common stock
Basic
$
$
$
Diluted
$
$
$
The allocation of income (loss) to Class A shareholders only began following the IPO closing on April 22, 201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8,061,255 shares for the year ended December 31, 2016, 55,481,167 shares for the year ended December 31, 2015 and 54,250,854 shares for the year ended December 31, 2014.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16, 2015 and 2014, such exchange is not reflected in diluted net income (loss) per share as the assumed exchange is not dilutive.
(b) During the years ended December 31, 2016, 2015 and 2014,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The additional weighted average amount of RSUs that would have been included in this calculation if the effect were dilutive would have been 16 units for the year ended December 31, 2016, 1,380 units for the year ended December 31, 2015 and 2,315,512 units for the year ended December 31, 2014. Antidilution for the year ended December 31, 2014 is the result of the Company producing a loss for the year ended December 31, 2014. Additionally, during the year ended December 31, 2014, the additional weighted average amount of options that would have been included in this calculation if the effect were dilutive would have been 3,296,906 options. No options were excluded from this calculation for the years ended December 31, 2016 and 2015.</t>
  </si>
  <si>
    <t>EQUITY-BASED COMPENSATION (Tables)</t>
  </si>
  <si>
    <t>Summary of activity related to restricted stock and RSUs</t>
  </si>
  <si>
    <t>Restricted Stock &amp; RSUs
2016
2015
2014
Weighted
Weighted
Weighted
Average
Average
Average
Number of
Grant Date
Number of
Grant Date
Number of
Grant Date
Shares
Fair Value
Shares
Fair Value
Shares
Fair Value
Unvested Balance at January 1,
$
$
—
$
—
Granted
Forfeited
Vested
Unvested Balance at December 31,
$
$
$</t>
  </si>
  <si>
    <t>Schedule of assumptions used to estimate the fair value of stock option using the Black-Scholes valuation model</t>
  </si>
  <si>
    <t>Assumptions
Expected life (in years)
Weighted-average risk free interest rate
%
Expected volatility
%
Dividend yield
%
Weighted-average fair value at grant date
$</t>
  </si>
  <si>
    <t>Summary of activity related to stock options</t>
  </si>
  <si>
    <t>Stock Options Outstanding
2016
2015
2014
Weighted
Weighted
Weighted
Average
Average
Average
Number
Exercise Price
Number
Exercise Price
Number
Exercise Price
Outstanding
Per Share
Outstanding
Per Share
Outstanding
Per Share
Outstanding at January 1,
$
$
—
$
—
Grants
—
—
—
—
Exercises
—
—
—
—
Forfeiture or expirations
Outstanding at December 31,
$
$
$</t>
  </si>
  <si>
    <t>COMMITMENTS AND CONTINGENCIES (Tables)</t>
  </si>
  <si>
    <t>Schedule of future minimum rental payments required under the operating leases in place</t>
  </si>
  <si>
    <t>The future minimum rental payments required under the operating leases in place at December 31, 2016 are as follows:
Fiscal year ended
Operating Leases
Sublease Income
Net Minimum Payments
2017
$
$
$
2018
2019
2020
2021
Thereafter
Total
$
$
$</t>
  </si>
  <si>
    <t>BUSINESS INFORMATION (Tables)</t>
  </si>
  <si>
    <t>Schedule of geographical distribution of revenues and assets</t>
  </si>
  <si>
    <t>Year Ended December 31,
2016
2015
2014
Revenues:
United States
$
$
$
Europe
Rest of World
Total
$
$
$
December 31,
December 31,
2016
2015
Assets:
United States
$
$
Europe
Rest of World
Total
$
$</t>
  </si>
  <si>
    <t>ORGANIZATION AND BASIS OF PRESENTATION - IPO (Details) - Class A common stock - shares</t>
  </si>
  <si>
    <t>1 Months Ended</t>
  </si>
  <si>
    <t>9 Months Ended</t>
  </si>
  <si>
    <t>Apr. 30, 2014</t>
  </si>
  <si>
    <t>Organization and basis of presentation</t>
  </si>
  <si>
    <t>IPO</t>
  </si>
  <si>
    <t>ORGANIZATION AND BASIS OF PRESENTATION - Subsidiaries (Details)</t>
  </si>
  <si>
    <t>Moelis Australia Holdings</t>
  </si>
  <si>
    <t>Ownership percentage (as a percent)</t>
  </si>
  <si>
    <t>50.00%</t>
  </si>
  <si>
    <t>SUMMARY OF SIGNIFICANT ACCOUNTING POLICIES - Cash, Cash Equivalents and Restricted Cash (Details) - USD ($) $ in Thousands</t>
  </si>
  <si>
    <t>Cash equivalents</t>
  </si>
  <si>
    <t>Cash</t>
  </si>
  <si>
    <t>Cash in restricted collateral accounts</t>
  </si>
  <si>
    <t>SUMMARY OF SIGNIFICANT ACCOUNTING POLICIES - Equipment, Deferred Tax Asset, Revenue and Expense Recognition, Equity-Based Compensation and Income Taxes (Details) - USD ($) $ in Thousands</t>
  </si>
  <si>
    <t>Nov. 30, 2014</t>
  </si>
  <si>
    <t>Percentage of tax benefits payable to partners under tax receivable agreement</t>
  </si>
  <si>
    <t>85.00%</t>
  </si>
  <si>
    <t>Remaining percentage of cash savings realized by the Company (as a percent)</t>
  </si>
  <si>
    <t>15.00%</t>
  </si>
  <si>
    <t>Reimbursable expenses billed to clients</t>
  </si>
  <si>
    <t>Unrecognized tax benefits</t>
  </si>
  <si>
    <t>Unrecognized tax benefits, interest and penalties</t>
  </si>
  <si>
    <t>Issued Prior to December 1, 2016</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Issued On or after December 1, 2016</t>
  </si>
  <si>
    <t>56 years</t>
  </si>
  <si>
    <t>5 years</t>
  </si>
  <si>
    <t>Office equipment and furniture and fixtures | Minimum</t>
  </si>
  <si>
    <t>Useful lives</t>
  </si>
  <si>
    <t>3 years</t>
  </si>
  <si>
    <t>Office equipment and furniture and fixtures | Maximum</t>
  </si>
  <si>
    <t>7 years</t>
  </si>
  <si>
    <t>BUSINESS CHANGES AND DEVELOPMENTS - Reorganization and IPO (Details) $ in Thousands</t>
  </si>
  <si>
    <t>4 Months Ended</t>
  </si>
  <si>
    <t>Apr. 30, 2014USD ($)itemshares</t>
  </si>
  <si>
    <t>Apr. 21, 2014USD ($)</t>
  </si>
  <si>
    <t>Dec. 31, 2016USD ($)shares</t>
  </si>
  <si>
    <t>Reorganization and initial public offering</t>
  </si>
  <si>
    <t>Proceeds from IPO, net of expenses</t>
  </si>
  <si>
    <t>Distribution of IPO proceeds to partners</t>
  </si>
  <si>
    <t>Tax benefits associated with deferred tax asset payable to partners (as a percent)</t>
  </si>
  <si>
    <t>Number of shares of common stock to be issued upon exchange of a partnership unit | shares</t>
  </si>
  <si>
    <t>Ratio of subscription price to the initial public offering price of shares of common stock</t>
  </si>
  <si>
    <t>Dividends payable ratio to outstanding shares of publicly traded common stock</t>
  </si>
  <si>
    <t>Number of votes entitled to holder for each share of common stock held upon satisfaction of Class B Condition | item</t>
  </si>
  <si>
    <t>Number of votes entitled to holder for each share of common stock held upon failure of Class B Condition | item</t>
  </si>
  <si>
    <t>Group LP</t>
  </si>
  <si>
    <t>Number of principal classes of units | shares</t>
  </si>
  <si>
    <t>Deferred tax assets attributable to exchanges by partners</t>
  </si>
  <si>
    <t>Tax benefits associated with deferred tax asset payable to partners</t>
  </si>
  <si>
    <t>Period of tax receivable agreement</t>
  </si>
  <si>
    <t>15 years</t>
  </si>
  <si>
    <t>Group LP | Class A common stock</t>
  </si>
  <si>
    <t>Old Holdings</t>
  </si>
  <si>
    <t>BUSINESS CHANGES AND DEVELOPMENTS - Expenses Related to Reorganization and IPO (Details) - USD ($) $ in Thousands</t>
  </si>
  <si>
    <t>3 Months Ended</t>
  </si>
  <si>
    <t>Mar. 31, 2014</t>
  </si>
  <si>
    <t>Expenses related to the reorganization and IPO</t>
  </si>
  <si>
    <t>Professional fees expense associated with one-time non-cash acceleration of unvested equity</t>
  </si>
  <si>
    <t>Compensation and benefits expense associated with issuance of cash and fully vested shares</t>
  </si>
  <si>
    <t>Compensation and benefits expense associated with issuance of cash</t>
  </si>
  <si>
    <t>Compensation and benefits expense associated with issuance of fully vested shares</t>
  </si>
  <si>
    <t>Expense associated with the one-time non-cash acceleration of unvested equity</t>
  </si>
  <si>
    <t>RSUs</t>
  </si>
  <si>
    <t>Compensation and benefits expense associated with the amortization of equity awards granted in connection with the IPO</t>
  </si>
  <si>
    <t>Vesting period</t>
  </si>
  <si>
    <t>Stock options</t>
  </si>
  <si>
    <t>Managing Directors</t>
  </si>
  <si>
    <t>Expense associated with the non-cash acceleration of amortization of equity held prior to IPO</t>
  </si>
  <si>
    <t>BUSINESS CHANGES AND DEVELOPMENTS - Follow-On Offering (Details) $ / shares in Units, $ in Thousands</t>
  </si>
  <si>
    <t>Jan. 11, 2017shares</t>
  </si>
  <si>
    <t>Jan. 31, 2017$ / sharesshares</t>
  </si>
  <si>
    <t>Nov. 30, 2014USD ($)$ / sharesshares</t>
  </si>
  <si>
    <t>Apr. 30, 2014shares</t>
  </si>
  <si>
    <t>Apr. 21, 2014shares</t>
  </si>
  <si>
    <t>Dec. 31, 2014shares</t>
  </si>
  <si>
    <t>Dec. 31, 2016shares</t>
  </si>
  <si>
    <t>Dec. 31, 2015shares</t>
  </si>
  <si>
    <t>Oct. 31, 2014</t>
  </si>
  <si>
    <t>Follow-On Offering</t>
  </si>
  <si>
    <t>Deferred tax asset attributable to exchanges by partners in connection with follow-on offering | $</t>
  </si>
  <si>
    <t>Tax benefit payable to partners under tax receivable agreement in connection with follow-on offering | $</t>
  </si>
  <si>
    <t>Period for cash distribution payable to partners under tax receivable agreement for tax benefits</t>
  </si>
  <si>
    <t>Number of shares purchased and converted</t>
  </si>
  <si>
    <t>Class A common stock | Follow-on Offering</t>
  </si>
  <si>
    <t>Issuance of new and sale of existing common stock (in shares)</t>
  </si>
  <si>
    <t>Number of existing shares sold during the period by current holders to new investors</t>
  </si>
  <si>
    <t>Number of shares held by Partner Holdings, parent of the reporting entity</t>
  </si>
  <si>
    <t>Class B common stock | Follow-on Offering</t>
  </si>
  <si>
    <t>Number of shares repurchased and retired</t>
  </si>
  <si>
    <t>Price per share of stock which was repurchased and retired | $ / shares</t>
  </si>
  <si>
    <t>Shares converted</t>
  </si>
  <si>
    <t>Shares issued upon conversion</t>
  </si>
  <si>
    <t>Conversion ratio</t>
  </si>
  <si>
    <t>Limited partnership interest held by parent (as a percent)</t>
  </si>
  <si>
    <t>36.00%</t>
  </si>
  <si>
    <t>28.00%</t>
  </si>
  <si>
    <t>Limited partnership interest held by noncontrolling interest (as a percent)</t>
  </si>
  <si>
    <t>64.00%</t>
  </si>
  <si>
    <t>72.00%</t>
  </si>
  <si>
    <t>Group LP | Class A partnership units</t>
  </si>
  <si>
    <t>Number of limited partner units held by parent</t>
  </si>
  <si>
    <t>Number of limited partner units held by noncontrolling interests</t>
  </si>
  <si>
    <t>Group LP | Class A partnership units | Follow-on Offering</t>
  </si>
  <si>
    <t>Number of units acquired by parent</t>
  </si>
  <si>
    <t>EQUITY METHOD INVESTMENTS (Details) - USD ($) $ in Thousands</t>
  </si>
  <si>
    <t>Jun. 30, 2014</t>
  </si>
  <si>
    <t>Cash contribution made</t>
  </si>
  <si>
    <t>Investment into the entity controlled by a related party</t>
  </si>
  <si>
    <t>Entity controlled by Moelis Asset Management LP</t>
  </si>
  <si>
    <t>Cash distributions</t>
  </si>
  <si>
    <t>EQUIPMENT AND LEASEHOLD IMPROVEMENTS (Details) - USD ($) $ in Thousands</t>
  </si>
  <si>
    <t>Less accumulated depreciation and amortization</t>
  </si>
  <si>
    <t>Depreciation and amortization expenses</t>
  </si>
  <si>
    <t>Office equipment</t>
  </si>
  <si>
    <t>Furniture and fixtures</t>
  </si>
  <si>
    <t>Leasehold improvements</t>
  </si>
  <si>
    <t>FAIR VALUE MEASUREMENTS - Fair Value of Financial Assets and Liabilities (Details) - USD ($) $ in Thousands</t>
  </si>
  <si>
    <t>Fair value measurements</t>
  </si>
  <si>
    <t>Investments in securities</t>
  </si>
  <si>
    <t>Total financial assets</t>
  </si>
  <si>
    <t>Convertible notes</t>
  </si>
  <si>
    <t>U.S. treasury bills</t>
  </si>
  <si>
    <t>Maximum investment term</t>
  </si>
  <si>
    <t>12 months</t>
  </si>
  <si>
    <t>Government securities money market</t>
  </si>
  <si>
    <t>Common Stock</t>
  </si>
  <si>
    <t>Level 1 | U.S. treasury bills</t>
  </si>
  <si>
    <t>Level 1 | Common Stock</t>
  </si>
  <si>
    <t>Level 2 | U.S. treasury bills</t>
  </si>
  <si>
    <t>Level 2 | Government securities money market</t>
  </si>
  <si>
    <t>Level 3 | Convertible notes</t>
  </si>
  <si>
    <t>FAIR VALUE MEASUREMENTS - Changes to Level 3 Investment and Transfers (Details) - USD ($) $ in Thousands</t>
  </si>
  <si>
    <t>Changes to the Company's investment classified as Level 3</t>
  </si>
  <si>
    <t>Non-cash settlement of customer receivable</t>
  </si>
  <si>
    <t>Unrealized gains (losses) related to investment still held</t>
  </si>
  <si>
    <t>Transfers from level 1 to level 2</t>
  </si>
  <si>
    <t>Transfers between level 1, level 2 or level 3</t>
  </si>
  <si>
    <t>Balance at beginning of the period</t>
  </si>
  <si>
    <t>Unrealized gains (losses) included in accumulated other comprehensive income</t>
  </si>
  <si>
    <t>Transfer out of level 3 due to conversion of convertible notes to common stock</t>
  </si>
  <si>
    <t>Balance at end of the period</t>
  </si>
  <si>
    <t>INCOME TAXES (Details) - USD ($) $ in Thousands</t>
  </si>
  <si>
    <t>U.S. and non-U.S. components of income (loss) before income tax expense:</t>
  </si>
  <si>
    <t>U.S.</t>
  </si>
  <si>
    <t>Non-U.S.</t>
  </si>
  <si>
    <t>Current income taxes:</t>
  </si>
  <si>
    <t>Federal</t>
  </si>
  <si>
    <t>State and Local</t>
  </si>
  <si>
    <t>Foreign</t>
  </si>
  <si>
    <t>Deferred income taxes:</t>
  </si>
  <si>
    <t>State and local</t>
  </si>
  <si>
    <t>Income Tax Expense (Benefit), Total</t>
  </si>
  <si>
    <t>Reconciliation of federal statutory tax rates</t>
  </si>
  <si>
    <t>U.S. statutory tax rate</t>
  </si>
  <si>
    <t>35.00%</t>
  </si>
  <si>
    <t>Increase (decrease) due to state and local taxes</t>
  </si>
  <si>
    <t>2.30%</t>
  </si>
  <si>
    <t>2.20%</t>
  </si>
  <si>
    <t>7.50%</t>
  </si>
  <si>
    <t>Rate benefit as a U.S. limited partnership/flow through</t>
  </si>
  <si>
    <t>(21.80%)</t>
  </si>
  <si>
    <t>(22.10%)</t>
  </si>
  <si>
    <t>(29.90%)</t>
  </si>
  <si>
    <t>Non-deductible expenses</t>
  </si>
  <si>
    <t>0.20%</t>
  </si>
  <si>
    <t>0.30%</t>
  </si>
  <si>
    <t>12.20%</t>
  </si>
  <si>
    <t>Foreign taxes</t>
  </si>
  <si>
    <t>(0.90%)</t>
  </si>
  <si>
    <t>1.80%</t>
  </si>
  <si>
    <t>4.90%</t>
  </si>
  <si>
    <t>0.10%</t>
  </si>
  <si>
    <t>(0.60%)</t>
  </si>
  <si>
    <t>Effective income tax rate</t>
  </si>
  <si>
    <t>14.90%</t>
  </si>
  <si>
    <t>16.60%</t>
  </si>
  <si>
    <t>29.70%</t>
  </si>
  <si>
    <t>Significant components of deferred tax assets and liabilities:</t>
  </si>
  <si>
    <t>Net operating loss</t>
  </si>
  <si>
    <t>Step-up in tax basis in Group LP assets</t>
  </si>
  <si>
    <t>Accrued expenses and other</t>
  </si>
  <si>
    <t>Gross</t>
  </si>
  <si>
    <t>Valuation allowance on NOL and other</t>
  </si>
  <si>
    <t>Net deferred tax asset</t>
  </si>
  <si>
    <t>Deferred tax assets for foreign operating loss carryforwards</t>
  </si>
  <si>
    <t>Untaxed foreign earnings</t>
  </si>
  <si>
    <t>Net deferred tax asset increase</t>
  </si>
  <si>
    <t>Operating loss carryforwards</t>
  </si>
  <si>
    <t>Operating loss carryforwards with indefinite life</t>
  </si>
  <si>
    <t>Deferred tax assets for operating loss carryforwards for indefinite life</t>
  </si>
  <si>
    <t>Operating loss carryforwards which expire on 2019 and 2023</t>
  </si>
  <si>
    <t>Deferred tax assets for operating loss carryforwards which expire between 2019 and 2023</t>
  </si>
  <si>
    <t>Percentage of cash distribution to partners in connection to IPO attributable to exchanges by partners, payable to partners</t>
  </si>
  <si>
    <t>Cash distribution to partners in connection to IPO attributable to exchanges by partners, payable to partners</t>
  </si>
  <si>
    <t>Period of cash distribution to partners in connection to IPO attributable to exchanges by partners, payable to partners</t>
  </si>
  <si>
    <t>NET INCOME (LOSS) PER SHARE ATTRIBUTABLE TO CLASS A COMMON SHAREHOLDERS (Details) - USD ($) $ / shares in Units, $ in Thousands</t>
  </si>
  <si>
    <t>Numerator:</t>
  </si>
  <si>
    <t>Net income (loss) attributable to holders of shares of Class A common stock - basic</t>
  </si>
  <si>
    <t>Denominator:</t>
  </si>
  <si>
    <t>Weighted average number of incremental shares issuable from unvested restricted stock, RSUs and stock options, as calculated using the treasury stock method</t>
  </si>
  <si>
    <t>Net income (loss) attributable to holders of shares of Class A common stock - diluted</t>
  </si>
  <si>
    <t>Weighted average shares of Class A common stock outstanding - basic</t>
  </si>
  <si>
    <t>Weighted average shares of Class A common stock outstanding—diluted</t>
  </si>
  <si>
    <t>Number of Shares Issuable upon Exchange of Each Unit</t>
  </si>
  <si>
    <t>Fully diluted shares of common stock outstanding if all Class A partnership units were to be exchanged for common stock immediately following the reorganization</t>
  </si>
  <si>
    <t>Class A common stock | Restricted stock and RSUs</t>
  </si>
  <si>
    <t>Number of antidilutive securities excluded from calculation of diluted income (loss) per share</t>
  </si>
  <si>
    <t>Class A common stock | Stock options</t>
  </si>
  <si>
    <t>EQUITY-BASED COMPENSATION - Partnership Units and 2014 Omnibus Incentive Plan (Details) - USD ($) $ in Thousands</t>
  </si>
  <si>
    <t>Number of shares of common stock to be issued upon exchange of a partnership unit</t>
  </si>
  <si>
    <t>Class A common stock | Share repurchase program authorized first quarter 2015</t>
  </si>
  <si>
    <t>Share value authorized for repurchase</t>
  </si>
  <si>
    <t>Stock Repurchase Program, Remaining Authorized Repurchase Amount</t>
  </si>
  <si>
    <t>Partnership units</t>
  </si>
  <si>
    <t>Units held by partners</t>
  </si>
  <si>
    <t>Unvested units held by partners</t>
  </si>
  <si>
    <t>Compensation expenses</t>
  </si>
  <si>
    <t>Unrecognized compensation expenses</t>
  </si>
  <si>
    <t>Weighted average period to recognize unrecognized compensation expense</t>
  </si>
  <si>
    <t>1 year 4 months 24 days</t>
  </si>
  <si>
    <t>Managing Directors | Partnership units | Minimum</t>
  </si>
  <si>
    <t>Managing Directors | Partnership units | Maximum</t>
  </si>
  <si>
    <t>Non-managing director employees | Partnership units</t>
  </si>
  <si>
    <t>4 years</t>
  </si>
  <si>
    <t>EQUITY-BASED COMPENSATION - Restricted Stock and Stock Options (Details) - USD ($) $ / shares in Units, $ in Thousands</t>
  </si>
  <si>
    <t>Dec. 23, 2016</t>
  </si>
  <si>
    <t>Feb. 19, 2016</t>
  </si>
  <si>
    <t>Nov. 10, 2014</t>
  </si>
  <si>
    <t>Dec. 13, 2016</t>
  </si>
  <si>
    <t>Weighted Average Grant Date Fair Value</t>
  </si>
  <si>
    <t>Special dividend declared (in dollars per share)</t>
  </si>
  <si>
    <t>Restricted stock and RSUs</t>
  </si>
  <si>
    <t>Number of shares</t>
  </si>
  <si>
    <t>Unvested Balance at the beginning of the period (in shares)</t>
  </si>
  <si>
    <t>Granted (in shares)</t>
  </si>
  <si>
    <t>Forfeited (in shares)</t>
  </si>
  <si>
    <t>Vested (in shares)</t>
  </si>
  <si>
    <t>Unvested Balance at the end of the period (in shares)</t>
  </si>
  <si>
    <t>Unvested Balance at the beginning of the period (in dollars per share)</t>
  </si>
  <si>
    <t>Granted (in dollars per share)</t>
  </si>
  <si>
    <t>Forfeited (in dollars per share)</t>
  </si>
  <si>
    <t>Vested (in dollars per share)</t>
  </si>
  <si>
    <t>Unvested Balance at the end of the period (in dollars per share)</t>
  </si>
  <si>
    <t>Total compensation expense not yet recognized</t>
  </si>
  <si>
    <t>Forfeiture rate (as a percent)</t>
  </si>
  <si>
    <t>3.00%</t>
  </si>
  <si>
    <t>Weighted average period to recognize compensation expense</t>
  </si>
  <si>
    <t>1 year 9 months 18 days</t>
  </si>
  <si>
    <t>RSUs | Minimum</t>
  </si>
  <si>
    <t>RSUs | Maximum</t>
  </si>
  <si>
    <t>Assumptions used to estimate fair value</t>
  </si>
  <si>
    <t>Expected life (in years)</t>
  </si>
  <si>
    <t>6 years</t>
  </si>
  <si>
    <t>Weighted-average risk free interest rate (as a percent)</t>
  </si>
  <si>
    <t>1.91%</t>
  </si>
  <si>
    <t>Expected volatility (as a percent)</t>
  </si>
  <si>
    <t>Dividend yield (as a percent)</t>
  </si>
  <si>
    <t>2.72%</t>
  </si>
  <si>
    <t>Weighted - average fair value at grant date</t>
  </si>
  <si>
    <t>Special dividends paid (in dollars per share)</t>
  </si>
  <si>
    <t>Reduction to exercise price of options outstanding due to special dividend paid (in dollars per share)</t>
  </si>
  <si>
    <t>Exercise price (in dollars per share)</t>
  </si>
  <si>
    <t>Number Outstanding</t>
  </si>
  <si>
    <t>Outstanding at the beginning of the period (in shares</t>
  </si>
  <si>
    <t>Grants (in shares)</t>
  </si>
  <si>
    <t>Exercises (in shares)</t>
  </si>
  <si>
    <t>Forfeiture or expirations (in shares)</t>
  </si>
  <si>
    <t>Outstanding at the end of the period (in shares</t>
  </si>
  <si>
    <t>Weighted-Average Exercise Price Per Share</t>
  </si>
  <si>
    <t>Outstanding at the beginning of the period (in dollars per share)</t>
  </si>
  <si>
    <t>Grants (in dollars per share)</t>
  </si>
  <si>
    <t>Exercises (in dollars per share)</t>
  </si>
  <si>
    <t>Forfeiture or expirations (in dollars per share)</t>
  </si>
  <si>
    <t>Outstanding at the end of the period (in dollars per share)</t>
  </si>
  <si>
    <t>STOCKHOLDERS EQUITY (Details) $ / shares in Units, $ in Thousands</t>
  </si>
  <si>
    <t>Nov. 30, 2014$ / sharesshares</t>
  </si>
  <si>
    <t>Dec. 31, 2015USD ($)shares</t>
  </si>
  <si>
    <t>Dec. 13, 2016$ / shares</t>
  </si>
  <si>
    <t>Stockholders Equity</t>
  </si>
  <si>
    <t>Treasury stock shares acquired (in shares)</t>
  </si>
  <si>
    <t>Treasury stock shares acquired | $</t>
  </si>
  <si>
    <t>Special dividend declared (in dollars per share) | $ / shares</t>
  </si>
  <si>
    <t>Number of units held by noncontrolling interest holders</t>
  </si>
  <si>
    <t>Noncontrolling interests (as a percent)</t>
  </si>
  <si>
    <t>62.00%</t>
  </si>
  <si>
    <t>63.00%</t>
  </si>
  <si>
    <t>Aggregate stock issuance (in shares)</t>
  </si>
  <si>
    <t>Reorganization of equity structure (in shares)</t>
  </si>
  <si>
    <t>Shares issued (in shares)</t>
  </si>
  <si>
    <t>Common Stock issued in connection with settlement of appreciation rights issued in prior years (in shares)</t>
  </si>
  <si>
    <t>Issuance of Class A common stock and acquisition of Class A partnership units in connection with follow-on offering (in shares)</t>
  </si>
  <si>
    <t>Class A common stock | IPO</t>
  </si>
  <si>
    <t>Class A common stock | Group LP</t>
  </si>
  <si>
    <t>RELATED-PARTY TRANSACTIONS (Details) $ in Thousands</t>
  </si>
  <si>
    <t>Aug. 30, 2014item</t>
  </si>
  <si>
    <t>Apr. 15, 2014</t>
  </si>
  <si>
    <t>Apr. 14, 2014USD ($)</t>
  </si>
  <si>
    <t>Dec. 31, 2016USD ($)</t>
  </si>
  <si>
    <t>Dec. 31, 2015USD ($)</t>
  </si>
  <si>
    <t>Jun. 30, 2014USD ($)</t>
  </si>
  <si>
    <t>Related-party transactions</t>
  </si>
  <si>
    <t>Principal repayments</t>
  </si>
  <si>
    <t>Aircraft lease entered into during August 2014</t>
  </si>
  <si>
    <t>Number of other lessees | item</t>
  </si>
  <si>
    <t>Expense allocation of communication, technology and information service expense | Old Holdings</t>
  </si>
  <si>
    <t>Manager | Aircraft lease entered into during April 2010</t>
  </si>
  <si>
    <t>Aircraft operating expenses</t>
  </si>
  <si>
    <t>Manager | Aircraft lease entered into during April 2014</t>
  </si>
  <si>
    <t>Aircraft lease term</t>
  </si>
  <si>
    <t>10 years</t>
  </si>
  <si>
    <t>Manager | Aircraft lease entered into during August 2014</t>
  </si>
  <si>
    <t>Mr. Moelis | Aircraft lease entered into during August 2014</t>
  </si>
  <si>
    <t>Number of lessees of aircraft who are a related party | item</t>
  </si>
  <si>
    <t>Employees | Unsecured promissory notes</t>
  </si>
  <si>
    <t>Unsecured promissory notes from employees</t>
  </si>
  <si>
    <t>Interest rates (as a percent)</t>
  </si>
  <si>
    <t>4.00%</t>
  </si>
  <si>
    <t>Interest income recognized</t>
  </si>
  <si>
    <t>Old Holdings | Expense allocation of occupancy expenses</t>
  </si>
  <si>
    <t>Due to related party</t>
  </si>
  <si>
    <t>Moelis Asset Management LP</t>
  </si>
  <si>
    <t>Fee for services</t>
  </si>
  <si>
    <t>Due from related party</t>
  </si>
  <si>
    <t>Revenue from related parties</t>
  </si>
  <si>
    <t>Moelis Asset Management LP | Aircraft lease entered into during August 2014</t>
  </si>
  <si>
    <t>REGULATORY REQUIREMENTS (Details) - USD ($) $ in Thousands</t>
  </si>
  <si>
    <t>Regulatory requirements</t>
  </si>
  <si>
    <t>Minimum net capital requirement</t>
  </si>
  <si>
    <t>Moelis US</t>
  </si>
  <si>
    <t>Net capital</t>
  </si>
  <si>
    <t>Net capital in excess of required net capital</t>
  </si>
  <si>
    <t>Moelis UK</t>
  </si>
  <si>
    <t>COMMITMENTS AND CONTINGENCIES - Bank Line of Credit and Leases (Details) - USD ($) $ in Thousands</t>
  </si>
  <si>
    <t>Leases</t>
  </si>
  <si>
    <t>Rent expense incurred relating to operating leases</t>
  </si>
  <si>
    <t>Reduction to occupancy expenses</t>
  </si>
  <si>
    <t>Sublease loss reserve</t>
  </si>
  <si>
    <t>Future minimum rental payments</t>
  </si>
  <si>
    <t>Thereafter</t>
  </si>
  <si>
    <t>Sublease Income Net</t>
  </si>
  <si>
    <t>Minimum Payments</t>
  </si>
  <si>
    <t>Unsecured revolving credit facility</t>
  </si>
  <si>
    <t>Commitment amount</t>
  </si>
  <si>
    <t>Fixed rate of interest (as a percent)</t>
  </si>
  <si>
    <t>3.50%</t>
  </si>
  <si>
    <t>Borrowings under the credit facility</t>
  </si>
  <si>
    <t>Available credit under the facility</t>
  </si>
  <si>
    <t>Unsecured revolving credit facility | LIBOR</t>
  </si>
  <si>
    <t>Reference rate (as a percent)</t>
  </si>
  <si>
    <t>LIBOR</t>
  </si>
  <si>
    <t>Interest rate margin (as a percent)</t>
  </si>
  <si>
    <t>1.00%</t>
  </si>
  <si>
    <t>Unsecured revolving credit facility | Prime</t>
  </si>
  <si>
    <t>Prime</t>
  </si>
  <si>
    <t>(1.50%)</t>
  </si>
  <si>
    <t>Standby letters of credit</t>
  </si>
  <si>
    <t>Letters of credit outstanding</t>
  </si>
  <si>
    <t>Fee on the outstanding balances (as a percent)</t>
  </si>
  <si>
    <t>COMMITMENTS AND CONTINGENCIES - Joint Venture Put and Call Options and Legal (Details) - Moelis Australia Holdings</t>
  </si>
  <si>
    <t>Joint venture put and call options</t>
  </si>
  <si>
    <t>Percentage of purchase price to be paid immediately if the Parent is public and the put option is exercised</t>
  </si>
  <si>
    <t>Period within which the remaining balance is to be paid if the parent is public and the put option is exercised</t>
  </si>
  <si>
    <t>18 months</t>
  </si>
  <si>
    <t>EMPLOYEE BENEFIT PLANS (Details) - USD ($) $ in Thousands</t>
  </si>
  <si>
    <t>Minimum age required to be eligible to participate in the 401(k) plan</t>
  </si>
  <si>
    <t>21 years</t>
  </si>
  <si>
    <t>Expenses accrued relating to employer matching contributions</t>
  </si>
  <si>
    <t>BUSINESS INFORMATION (Details) $ in Thousands</t>
  </si>
  <si>
    <t>Dec. 31, 2016USD ($)item</t>
  </si>
  <si>
    <t>Dec. 31, 2015USD ($)item</t>
  </si>
  <si>
    <t>Dec. 31, 2014USD ($)item</t>
  </si>
  <si>
    <t>Business information</t>
  </si>
  <si>
    <t>Total revenues</t>
  </si>
  <si>
    <t>Client | Revenue</t>
  </si>
  <si>
    <t>Number of clients | item</t>
  </si>
  <si>
    <t>Client | Revenue | Minimum</t>
  </si>
  <si>
    <t>Concentration risk (as a percent)</t>
  </si>
  <si>
    <t>10.00%</t>
  </si>
  <si>
    <t>United States</t>
  </si>
  <si>
    <t>Europe</t>
  </si>
  <si>
    <t>Rest Of World</t>
  </si>
  <si>
    <t>SUBSEQUENT EVENTS (Details) - $ / shares</t>
  </si>
  <si>
    <t>Mar. 17, 2017</t>
  </si>
  <si>
    <t>Jan. 11, 2017</t>
  </si>
  <si>
    <t>Jan. 05, 2017</t>
  </si>
  <si>
    <t>Jan. 04, 2017</t>
  </si>
  <si>
    <t>Jan. 31, 2017</t>
  </si>
  <si>
    <t>Apr. 21, 2014</t>
  </si>
  <si>
    <t>Subsequent events</t>
  </si>
  <si>
    <t>Subsequent event</t>
  </si>
  <si>
    <t>Dividends declared per share</t>
  </si>
  <si>
    <t>Dividend paid (in dollars per share)</t>
  </si>
  <si>
    <t>Remaining shares sold</t>
  </si>
  <si>
    <t>Class A common stock | Subsequent event</t>
  </si>
  <si>
    <t>Increase in the number of common shares outstanding</t>
  </si>
  <si>
    <t>Follow-on Offering | Class A common stock</t>
  </si>
  <si>
    <t>Follow-on Offering | Class B common stock</t>
  </si>
  <si>
    <t>Price per share of stock which was repurchased and retired</t>
  </si>
  <si>
    <t>Follow-on Offering | Class B common stock | Subsequent event</t>
  </si>
  <si>
    <t>Schedule II-Valuation and Qualifying Accounts (Details) - Allowance for Doubtful Accounts - USD ($) $ in Thousands</t>
  </si>
  <si>
    <t>Changes in valuation and qualifying accounts</t>
  </si>
  <si>
    <t>Balance at beginning of period</t>
  </si>
  <si>
    <t>Additions:</t>
  </si>
  <si>
    <t>Deductions:</t>
  </si>
  <si>
    <t>Charge-offs of uncollectible balances</t>
  </si>
  <si>
    <t>Balance at end of period</t>
  </si>
  <si>
    <t>Label</t>
  </si>
  <si>
    <t>Element</t>
  </si>
  <si>
    <t>Value</t>
  </si>
  <si>
    <t>Partners' Capital Account, Unit-based Compensation</t>
  </si>
  <si>
    <t>us-gaap_PartnersCapitalAccountUnitBasedCompensation</t>
  </si>
  <si>
    <t>Adjustments to Additional Paid in Capital Initial Establishment of Deferred Tax Assets Net of Amounts Payable under Tax Receivable Agreement</t>
  </si>
  <si>
    <t>mc_AdjustmentsToAdditionalPaidInCapitalInitialEstablishmentOfDeferredTaxAssetsNetOfAmountsPayableUnderTaxReceivableAgreement</t>
  </si>
  <si>
    <t>Adjustments to Additional Paid in Capital Tax Benefit Related to Appreciation Units</t>
  </si>
  <si>
    <t>mc_AdjustmentsToAdditionalPaidInCapitalTaxBenefitRelatedToAppreciationUnits</t>
  </si>
  <si>
    <t>Adjustments to Additional Paid in Capital Increase in Deferred Tax Asset Related to Initial Public Offering</t>
  </si>
  <si>
    <t>mc_AdjustmentsToAdditionalPaidInCapitalIncreaseInDeferredTaxAssetRelatedToInitialPublicOffering</t>
  </si>
  <si>
    <t>Exchange Of Partnership Units To Common Stock In Connection With Secondary Offering Value</t>
  </si>
  <si>
    <t>mc_ExchangeOfPartnershipUnitsToCommonStockInConnectionWithSecondaryOfferingValue</t>
  </si>
  <si>
    <t>Adjustments to Additional Paid in Capital Distributions to Partners of Parent</t>
  </si>
  <si>
    <t>mc_AdjustmentsToAdditionalPaidInCapitalDistributionsToPartnersOfParent</t>
  </si>
  <si>
    <t>Other Comprehensive Income (Loss), Net of Tax, Portion Attributable to Parent</t>
  </si>
  <si>
    <t>us-gaap_OtherComprehensiveIncomeLossNetOfTaxPortionAttributableToParent</t>
  </si>
  <si>
    <t>Dividends</t>
  </si>
  <si>
    <t>us-gaap_Dividends</t>
  </si>
  <si>
    <t>Equity Based Contributions to Joint Venture and Global Advisory Board</t>
  </si>
  <si>
    <t>mc_EquityBasedContributionsToJointVentureAndGlobalAdvisoryBoard</t>
  </si>
  <si>
    <t>Stockholders' Equity, Other</t>
  </si>
  <si>
    <t>us-gaap_StockholdersEquityOther</t>
  </si>
  <si>
    <t>Retained Earnings [Member]</t>
  </si>
  <si>
    <t>Net Income (Loss), Including Portion Attributable to Noncontrolling Interest</t>
  </si>
  <si>
    <t>us-gaap_ProfitLoss</t>
  </si>
  <si>
    <t>Accumulated Other Comprehensive Income [Member]</t>
  </si>
  <si>
    <t>Additional Paid In Capital [Member]</t>
  </si>
  <si>
    <t>Stock Issued During Period, Value, New Issues</t>
  </si>
  <si>
    <t>us-gaap_StockIssuedDuringPeriodValueNewIssues</t>
  </si>
  <si>
    <t>Noncontrolling Interest [Member]</t>
  </si>
  <si>
    <t>Common Class A [Member]</t>
  </si>
  <si>
    <t>Stockholders' Equity, Other Shares</t>
  </si>
  <si>
    <t>us-gaap_StockholdersEquityOtherShares</t>
  </si>
  <si>
    <t>Stock Issued During Period, Shares, Share-based Compensation, Net of Forfeitures</t>
  </si>
  <si>
    <t>us-gaap_StockIssuedDuringPeriodSharesShareBasedCompensation</t>
  </si>
  <si>
    <t>Common Class B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9696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416</v>
      </c>
    </row>
    <row r="14" spans="1:4">
      <c r="A14" s="3" t="s">
        <v>24</v>
      </c>
      <c r="B14" s="4" t="n">
        <v>2016</v>
      </c>
    </row>
    <row r="15" spans="1:4">
      <c r="A15" s="3" t="s">
        <v>25</v>
      </c>
      <c r="B15" s="3" t="s">
        <v>26</v>
      </c>
    </row>
    <row r="16" spans="1:4">
      <c r="A16" s="3" t="s">
        <v>27</v>
      </c>
    </row>
    <row r="17" spans="1:4">
      <c r="A17" s="3" t="s">
        <v>28</v>
      </c>
      <c r="C17" s="4" t="n">
        <v>26025999</v>
      </c>
    </row>
    <row r="18" spans="1:4">
      <c r="A18" s="3" t="s">
        <v>29</v>
      </c>
    </row>
    <row r="19" spans="1:4">
      <c r="A19" s="3" t="s">
        <v>28</v>
      </c>
      <c r="C19" s="4" t="n">
        <v>25781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18926</v>
      </c>
      <c r="C3" s="5" t="n">
        <v>248022</v>
      </c>
    </row>
    <row r="4" spans="1:3">
      <c r="A4" s="3" t="s">
        <v>34</v>
      </c>
      <c r="B4" s="4" t="n">
        <v>659</v>
      </c>
      <c r="C4" s="4" t="n">
        <v>819</v>
      </c>
    </row>
    <row r="5" spans="1:3">
      <c r="A5" s="6" t="s">
        <v>35</v>
      </c>
    </row>
    <row r="6" spans="1:3">
      <c r="A6" s="3" t="s">
        <v>36</v>
      </c>
      <c r="B6" s="4" t="n">
        <v>23158</v>
      </c>
      <c r="C6" s="4" t="n">
        <v>28937</v>
      </c>
    </row>
    <row r="7" spans="1:3">
      <c r="A7" s="3" t="s">
        <v>37</v>
      </c>
      <c r="B7" s="4" t="n">
        <v>7293</v>
      </c>
      <c r="C7" s="4" t="n">
        <v>10333</v>
      </c>
    </row>
    <row r="8" spans="1:3">
      <c r="A8" s="3" t="s">
        <v>38</v>
      </c>
      <c r="B8" s="4" t="n">
        <v>30451</v>
      </c>
      <c r="C8" s="4" t="n">
        <v>39270</v>
      </c>
    </row>
    <row r="9" spans="1:3">
      <c r="A9" s="3" t="s">
        <v>39</v>
      </c>
      <c r="B9" s="4" t="n">
        <v>8701</v>
      </c>
      <c r="C9" s="4" t="n">
        <v>9040</v>
      </c>
    </row>
    <row r="10" spans="1:3">
      <c r="A10" s="3" t="s">
        <v>40</v>
      </c>
      <c r="B10" s="4" t="n">
        <v>33383</v>
      </c>
      <c r="C10" s="4" t="n">
        <v>38624</v>
      </c>
    </row>
    <row r="11" spans="1:3">
      <c r="A11" s="3" t="s">
        <v>41</v>
      </c>
      <c r="B11" s="4" t="n">
        <v>20873</v>
      </c>
      <c r="C11" s="4" t="n">
        <v>17459</v>
      </c>
    </row>
    <row r="12" spans="1:3">
      <c r="A12" s="3" t="s">
        <v>42</v>
      </c>
      <c r="B12" s="4" t="n">
        <v>8397</v>
      </c>
      <c r="C12" s="4" t="n">
        <v>8698</v>
      </c>
    </row>
    <row r="13" spans="1:3">
      <c r="A13" s="3" t="s">
        <v>43</v>
      </c>
      <c r="B13" s="4" t="n">
        <v>167791</v>
      </c>
      <c r="C13" s="4" t="n">
        <v>165505</v>
      </c>
    </row>
    <row r="14" spans="1:3">
      <c r="A14" s="3" t="s">
        <v>44</v>
      </c>
      <c r="B14" s="4" t="n">
        <v>9619</v>
      </c>
      <c r="C14" s="4" t="n">
        <v>12024</v>
      </c>
    </row>
    <row r="15" spans="1:3">
      <c r="A15" s="3" t="s">
        <v>45</v>
      </c>
      <c r="B15" s="4" t="n">
        <v>598800</v>
      </c>
      <c r="C15" s="4" t="n">
        <v>539461</v>
      </c>
    </row>
    <row r="16" spans="1:3">
      <c r="A16" s="6" t="s">
        <v>46</v>
      </c>
    </row>
    <row r="17" spans="1:3">
      <c r="A17" s="3" t="s">
        <v>47</v>
      </c>
      <c r="B17" s="4" t="n">
        <v>131591</v>
      </c>
      <c r="C17" s="4" t="n">
        <v>124233</v>
      </c>
    </row>
    <row r="18" spans="1:3">
      <c r="A18" s="3" t="s">
        <v>48</v>
      </c>
      <c r="B18" s="4" t="n">
        <v>14326</v>
      </c>
      <c r="C18" s="4" t="n">
        <v>21203</v>
      </c>
    </row>
    <row r="19" spans="1:3">
      <c r="A19" s="3" t="s">
        <v>49</v>
      </c>
      <c r="B19" s="4" t="n">
        <v>68066</v>
      </c>
    </row>
    <row r="20" spans="1:3">
      <c r="A20" s="3" t="s">
        <v>50</v>
      </c>
      <c r="B20" s="4" t="n">
        <v>120936</v>
      </c>
      <c r="C20" s="4" t="n">
        <v>120334</v>
      </c>
    </row>
    <row r="21" spans="1:3">
      <c r="A21" s="3" t="s">
        <v>51</v>
      </c>
      <c r="B21" s="4" t="n">
        <v>2971</v>
      </c>
      <c r="C21" s="4" t="n">
        <v>7003</v>
      </c>
    </row>
    <row r="22" spans="1:3">
      <c r="A22" s="3" t="s">
        <v>52</v>
      </c>
      <c r="B22" s="4" t="n">
        <v>9469</v>
      </c>
      <c r="C22" s="4" t="n">
        <v>9270</v>
      </c>
    </row>
    <row r="23" spans="1:3">
      <c r="A23" s="3" t="s">
        <v>53</v>
      </c>
      <c r="B23" s="4" t="n">
        <v>347359</v>
      </c>
      <c r="C23" s="4" t="n">
        <v>282043</v>
      </c>
    </row>
    <row r="24" spans="1:3">
      <c r="A24" s="3" t="s">
        <v>54</v>
      </c>
      <c r="B24" s="3" t="s">
        <v>55</v>
      </c>
      <c r="C24" s="3" t="s">
        <v>55</v>
      </c>
    </row>
    <row r="25" spans="1:3">
      <c r="A25" s="3" t="s">
        <v>56</v>
      </c>
      <c r="B25" s="4" t="n">
        <v>-10930</v>
      </c>
      <c r="C25" s="4" t="n">
        <v>-7616</v>
      </c>
    </row>
    <row r="26" spans="1:3">
      <c r="A26" s="3" t="s">
        <v>57</v>
      </c>
      <c r="B26" s="4" t="n">
        <v>291026</v>
      </c>
      <c r="C26" s="4" t="n">
        <v>190703</v>
      </c>
    </row>
    <row r="27" spans="1:3">
      <c r="A27" s="3" t="s">
        <v>58</v>
      </c>
      <c r="B27" s="4" t="n">
        <v>-68229</v>
      </c>
      <c r="C27" s="4" t="n">
        <v>-15338</v>
      </c>
    </row>
    <row r="28" spans="1:3">
      <c r="A28" s="3" t="s">
        <v>59</v>
      </c>
      <c r="B28" s="4" t="n">
        <v>-543</v>
      </c>
      <c r="C28" s="4" t="n">
        <v>108</v>
      </c>
    </row>
    <row r="29" spans="1:3">
      <c r="A29" s="3" t="s">
        <v>60</v>
      </c>
      <c r="B29" s="4" t="n">
        <v>211845</v>
      </c>
      <c r="C29" s="4" t="n">
        <v>168374</v>
      </c>
    </row>
    <row r="30" spans="1:3">
      <c r="A30" s="3" t="s">
        <v>61</v>
      </c>
      <c r="B30" s="4" t="n">
        <v>39596</v>
      </c>
      <c r="C30" s="4" t="n">
        <v>89044</v>
      </c>
    </row>
    <row r="31" spans="1:3">
      <c r="A31" s="3" t="s">
        <v>62</v>
      </c>
      <c r="B31" s="4" t="n">
        <v>251441</v>
      </c>
      <c r="C31" s="4" t="n">
        <v>257418</v>
      </c>
    </row>
    <row r="32" spans="1:3">
      <c r="A32" s="3" t="s">
        <v>63</v>
      </c>
      <c r="B32" s="4" t="n">
        <v>598800</v>
      </c>
      <c r="C32" s="4" t="n">
        <v>539461</v>
      </c>
    </row>
    <row r="33" spans="1:3">
      <c r="A33" s="3" t="s">
        <v>27</v>
      </c>
    </row>
    <row r="34" spans="1:3">
      <c r="A34" s="6" t="s">
        <v>46</v>
      </c>
    </row>
    <row r="35" spans="1:3">
      <c r="A35" s="3" t="s">
        <v>64</v>
      </c>
      <c r="B35" s="4" t="n">
        <v>210</v>
      </c>
      <c r="C35" s="4" t="n">
        <v>205</v>
      </c>
    </row>
    <row r="36" spans="1:3">
      <c r="A36" s="3" t="s">
        <v>62</v>
      </c>
      <c r="B36" s="4" t="n">
        <v>210</v>
      </c>
      <c r="C36" s="4" t="n">
        <v>205</v>
      </c>
    </row>
    <row r="37" spans="1:3">
      <c r="A37" s="3" t="s">
        <v>29</v>
      </c>
    </row>
    <row r="38" spans="1:3">
      <c r="A38" s="6" t="s">
        <v>46</v>
      </c>
    </row>
    <row r="39" spans="1:3">
      <c r="A39" s="3" t="s">
        <v>64</v>
      </c>
      <c r="B39" s="4" t="n">
        <v>311</v>
      </c>
      <c r="C39" s="4" t="n">
        <v>312</v>
      </c>
    </row>
    <row r="40" spans="1:3">
      <c r="A40" s="3" t="s">
        <v>62</v>
      </c>
      <c r="B40" s="5" t="n">
        <v>311</v>
      </c>
      <c r="C40" s="5" t="n">
        <v>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6" t="s">
        <v>200</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250</v>
      </c>
      <c r="B11" s="3" t="s">
        <v>251</v>
      </c>
    </row>
    <row r="12" spans="1:2">
      <c r="A12" s="3" t="s">
        <v>252</v>
      </c>
      <c r="B12" s="3" t="s">
        <v>253</v>
      </c>
    </row>
    <row r="13" spans="1:2">
      <c r="A13" s="3" t="s">
        <v>254</v>
      </c>
      <c r="B13" s="3" t="s">
        <v>255</v>
      </c>
    </row>
    <row r="14" spans="1:2">
      <c r="A14" s="3" t="s">
        <v>256</v>
      </c>
      <c r="B14" s="3" t="s">
        <v>257</v>
      </c>
    </row>
    <row r="15" spans="1:2">
      <c r="A15" s="3" t="s">
        <v>258</v>
      </c>
      <c r="B15" s="3" t="s">
        <v>259</v>
      </c>
    </row>
    <row r="16" spans="1:2">
      <c r="A16" s="3" t="s">
        <v>260</v>
      </c>
      <c r="B16" s="3" t="s">
        <v>261</v>
      </c>
    </row>
    <row r="17" spans="1:2">
      <c r="A17" s="3" t="s">
        <v>262</v>
      </c>
      <c r="B17" s="3" t="s">
        <v>263</v>
      </c>
    </row>
    <row r="18" spans="1:2">
      <c r="A18" s="3" t="s">
        <v>264</v>
      </c>
      <c r="B18"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6" t="s">
        <v>209</v>
      </c>
    </row>
    <row r="4" spans="1:2">
      <c r="A4" s="3" t="s">
        <v>267</v>
      </c>
      <c r="B4"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c r="B2" s="5" t="n">
        <v>475</v>
      </c>
      <c r="C2" s="5" t="n">
        <v>1149</v>
      </c>
    </row>
    <row r="3" spans="1:3">
      <c r="A3" s="3" t="s">
        <v>67</v>
      </c>
      <c r="B3" s="5" t="n">
        <v>33593</v>
      </c>
      <c r="C3" s="5" t="n">
        <v>38628</v>
      </c>
    </row>
    <row r="4" spans="1:3">
      <c r="A4" s="3" t="s">
        <v>68</v>
      </c>
      <c r="B4" s="4" t="n">
        <v>387890</v>
      </c>
      <c r="C4" s="4" t="n">
        <v>263622</v>
      </c>
    </row>
    <row r="5" spans="1:3">
      <c r="A5" s="3" t="s">
        <v>27</v>
      </c>
    </row>
    <row r="6" spans="1:3">
      <c r="A6" s="3" t="s">
        <v>69</v>
      </c>
      <c r="B6" s="7" t="n">
        <v>0.01</v>
      </c>
      <c r="C6" s="7" t="n">
        <v>0.01</v>
      </c>
    </row>
    <row r="7" spans="1:3">
      <c r="A7" s="3" t="s">
        <v>70</v>
      </c>
      <c r="B7" s="4" t="n">
        <v>-1000000000</v>
      </c>
      <c r="C7" s="4" t="n">
        <v>1000000000</v>
      </c>
    </row>
    <row r="8" spans="1:3">
      <c r="A8" s="3" t="s">
        <v>71</v>
      </c>
      <c r="B8" s="4" t="n">
        <v>20948998</v>
      </c>
      <c r="C8" s="4" t="n">
        <v>20536740</v>
      </c>
    </row>
    <row r="9" spans="1:3">
      <c r="A9" s="3" t="s">
        <v>72</v>
      </c>
      <c r="B9" s="4" t="n">
        <v>20561108</v>
      </c>
      <c r="C9" s="4" t="n">
        <v>20273118</v>
      </c>
    </row>
    <row r="10" spans="1:3">
      <c r="A10" s="3" t="s">
        <v>29</v>
      </c>
    </row>
    <row r="11" spans="1:3">
      <c r="A11" s="3" t="s">
        <v>69</v>
      </c>
      <c r="B11" s="7" t="n">
        <v>0.01</v>
      </c>
      <c r="C11" s="7" t="n">
        <v>0.01</v>
      </c>
    </row>
    <row r="12" spans="1:3">
      <c r="A12" s="3" t="s">
        <v>70</v>
      </c>
      <c r="B12" s="4" t="n">
        <v>-1000000000</v>
      </c>
      <c r="C12" s="4" t="n">
        <v>1000000000</v>
      </c>
    </row>
    <row r="13" spans="1:3">
      <c r="A13" s="3" t="s">
        <v>71</v>
      </c>
      <c r="B13" s="4" t="n">
        <v>31138193</v>
      </c>
      <c r="C13" s="4" t="n">
        <v>31229236</v>
      </c>
    </row>
    <row r="14" spans="1:3">
      <c r="A14" s="3" t="s">
        <v>72</v>
      </c>
      <c r="B14" s="4" t="n">
        <v>31138193</v>
      </c>
      <c r="C14" s="4" t="n">
        <v>31229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11</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13</v>
      </c>
    </row>
    <row r="4" spans="1:2">
      <c r="A4" s="3" t="s">
        <v>275</v>
      </c>
      <c r="B4" s="3" t="s">
        <v>276</v>
      </c>
    </row>
    <row r="5" spans="1:2">
      <c r="A5" s="3" t="s">
        <v>277</v>
      </c>
      <c r="B5" s="3" t="s">
        <v>278</v>
      </c>
    </row>
    <row r="6" spans="1:2">
      <c r="A6" s="3" t="s">
        <v>279</v>
      </c>
      <c r="B6" s="3" t="s">
        <v>280</v>
      </c>
    </row>
    <row r="7" spans="1:2">
      <c r="A7" s="3" t="s">
        <v>281</v>
      </c>
      <c r="B7"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15</v>
      </c>
    </row>
    <row r="4" spans="1:2">
      <c r="A4" s="3" t="s">
        <v>284</v>
      </c>
      <c r="B4"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17</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25</v>
      </c>
    </row>
    <row r="4" spans="1:2">
      <c r="A4" s="3" t="s">
        <v>294</v>
      </c>
      <c r="B4"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6" t="s">
        <v>229</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9</v>
      </c>
      <c r="B1" s="2" t="s">
        <v>300</v>
      </c>
      <c r="C1" s="2" t="s">
        <v>301</v>
      </c>
    </row>
    <row r="2" spans="1:3">
      <c r="B2" s="2" t="s">
        <v>302</v>
      </c>
      <c r="C2" s="2" t="s">
        <v>74</v>
      </c>
    </row>
    <row r="3" spans="1:3">
      <c r="A3" s="6" t="s">
        <v>303</v>
      </c>
    </row>
    <row r="4" spans="1:3">
      <c r="A4" s="3" t="s">
        <v>180</v>
      </c>
      <c r="C4" s="4" t="n">
        <v>7483442</v>
      </c>
    </row>
    <row r="5" spans="1:3">
      <c r="A5" s="3" t="s">
        <v>304</v>
      </c>
    </row>
    <row r="6" spans="1:3">
      <c r="A6" s="6" t="s">
        <v>303</v>
      </c>
    </row>
    <row r="7" spans="1:3">
      <c r="A7" s="3" t="s">
        <v>180</v>
      </c>
      <c r="B7" s="4" t="n">
        <v>74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05</v>
      </c>
      <c r="B1" s="2" t="s">
        <v>2</v>
      </c>
    </row>
    <row r="2" spans="1:2">
      <c r="A2" s="3" t="s">
        <v>306</v>
      </c>
    </row>
    <row r="3" spans="1:2">
      <c r="A3" s="6" t="s">
        <v>252</v>
      </c>
    </row>
    <row r="4" spans="1:2">
      <c r="A4" s="3" t="s">
        <v>307</v>
      </c>
      <c r="B4" s="3"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6" t="s">
        <v>242</v>
      </c>
    </row>
    <row r="3" spans="1:3">
      <c r="A3" s="3" t="s">
        <v>310</v>
      </c>
      <c r="B3" s="5" t="n">
        <v>246933</v>
      </c>
      <c r="C3" s="5" t="n">
        <v>178872</v>
      </c>
    </row>
    <row r="4" spans="1:3">
      <c r="A4" s="3" t="s">
        <v>311</v>
      </c>
      <c r="B4" s="4" t="n">
        <v>71993</v>
      </c>
      <c r="C4" s="4" t="n">
        <v>69150</v>
      </c>
    </row>
    <row r="5" spans="1:3">
      <c r="A5" s="6" t="s">
        <v>244</v>
      </c>
    </row>
    <row r="6" spans="1:3">
      <c r="A6" s="3" t="s">
        <v>312</v>
      </c>
      <c r="B6" s="5" t="n">
        <v>659</v>
      </c>
      <c r="C6" s="5" t="n">
        <v>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3</v>
      </c>
      <c r="B1" s="2" t="s">
        <v>300</v>
      </c>
      <c r="C1" s="2" t="s">
        <v>1</v>
      </c>
    </row>
    <row r="2" spans="1:5">
      <c r="B2" s="2" t="s">
        <v>314</v>
      </c>
      <c r="C2" s="2" t="s">
        <v>2</v>
      </c>
      <c r="D2" s="2" t="s">
        <v>31</v>
      </c>
      <c r="E2" s="2" t="s">
        <v>74</v>
      </c>
    </row>
    <row r="3" spans="1:5">
      <c r="A3" s="6" t="s">
        <v>256</v>
      </c>
    </row>
    <row r="4" spans="1:5">
      <c r="A4" s="3" t="s">
        <v>315</v>
      </c>
      <c r="B4" s="3" t="s">
        <v>316</v>
      </c>
    </row>
    <row r="5" spans="1:5">
      <c r="A5" s="3" t="s">
        <v>317</v>
      </c>
      <c r="C5" s="3" t="s">
        <v>318</v>
      </c>
    </row>
    <row r="6" spans="1:5">
      <c r="A6" s="6" t="s">
        <v>258</v>
      </c>
    </row>
    <row r="7" spans="1:5">
      <c r="A7" s="3" t="s">
        <v>319</v>
      </c>
      <c r="C7" s="5" t="n">
        <v>16369</v>
      </c>
      <c r="D7" s="5" t="n">
        <v>13678</v>
      </c>
      <c r="E7" s="5" t="n">
        <v>9990</v>
      </c>
    </row>
    <row r="8" spans="1:5">
      <c r="A8" s="6" t="s">
        <v>262</v>
      </c>
    </row>
    <row r="9" spans="1:5">
      <c r="A9" s="3" t="s">
        <v>320</v>
      </c>
      <c r="C9" s="4" t="n">
        <v>0</v>
      </c>
      <c r="D9" s="4" t="n">
        <v>0</v>
      </c>
      <c r="E9" s="4" t="n">
        <v>0</v>
      </c>
    </row>
    <row r="10" spans="1:5">
      <c r="A10" s="3" t="s">
        <v>321</v>
      </c>
      <c r="C10" s="5" t="n">
        <v>0</v>
      </c>
      <c r="D10" s="5" t="n">
        <v>0</v>
      </c>
      <c r="E10" s="5" t="n">
        <v>0</v>
      </c>
    </row>
    <row r="11" spans="1:5">
      <c r="A11" s="3" t="s">
        <v>322</v>
      </c>
    </row>
    <row r="12" spans="1:5">
      <c r="A12" s="6" t="s">
        <v>260</v>
      </c>
    </row>
    <row r="13" spans="1:5">
      <c r="A13" s="3" t="s">
        <v>323</v>
      </c>
      <c r="C13" s="3" t="s">
        <v>324</v>
      </c>
    </row>
    <row r="14" spans="1:5">
      <c r="A14" s="3" t="s">
        <v>325</v>
      </c>
      <c r="C14" s="3" t="s">
        <v>326</v>
      </c>
    </row>
    <row r="15" spans="1:5">
      <c r="A15" s="3" t="s">
        <v>327</v>
      </c>
    </row>
    <row r="16" spans="1:5">
      <c r="A16" s="6" t="s">
        <v>260</v>
      </c>
    </row>
    <row r="17" spans="1:5">
      <c r="A17" s="3" t="s">
        <v>323</v>
      </c>
      <c r="C17" s="3" t="s">
        <v>328</v>
      </c>
    </row>
    <row r="18" spans="1:5">
      <c r="A18" s="3" t="s">
        <v>325</v>
      </c>
      <c r="C18" s="3" t="s">
        <v>329</v>
      </c>
    </row>
    <row r="19" spans="1:5">
      <c r="A19" s="3" t="s">
        <v>330</v>
      </c>
    </row>
    <row r="20" spans="1:5">
      <c r="A20" s="6" t="s">
        <v>42</v>
      </c>
    </row>
    <row r="21" spans="1:5">
      <c r="A21" s="3" t="s">
        <v>331</v>
      </c>
      <c r="C21" s="3" t="s">
        <v>332</v>
      </c>
    </row>
    <row r="22" spans="1:5">
      <c r="A22" s="3" t="s">
        <v>333</v>
      </c>
    </row>
    <row r="23" spans="1:5">
      <c r="A23" s="6" t="s">
        <v>42</v>
      </c>
    </row>
    <row r="24" spans="1:5">
      <c r="A24" s="3" t="s">
        <v>331</v>
      </c>
      <c r="C24" s="3" t="s">
        <v>33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74</v>
      </c>
    </row>
    <row r="3" spans="1:4">
      <c r="A3" s="3" t="s">
        <v>75</v>
      </c>
      <c r="B3" s="5" t="n">
        <v>613373</v>
      </c>
      <c r="C3" s="5" t="n">
        <v>551863</v>
      </c>
      <c r="D3" s="5" t="n">
        <v>518750</v>
      </c>
    </row>
    <row r="4" spans="1:4">
      <c r="A4" s="6" t="s">
        <v>76</v>
      </c>
    </row>
    <row r="5" spans="1:4">
      <c r="A5" s="3" t="s">
        <v>77</v>
      </c>
      <c r="B5" s="4" t="n">
        <v>360893</v>
      </c>
      <c r="C5" s="4" t="n">
        <v>311224</v>
      </c>
      <c r="D5" s="4" t="n">
        <v>377219</v>
      </c>
    </row>
    <row r="6" spans="1:4">
      <c r="A6" s="3" t="s">
        <v>78</v>
      </c>
      <c r="B6" s="4" t="n">
        <v>18696</v>
      </c>
      <c r="C6" s="4" t="n">
        <v>15063</v>
      </c>
      <c r="D6" s="4" t="n">
        <v>13638</v>
      </c>
    </row>
    <row r="7" spans="1:4">
      <c r="A7" s="3" t="s">
        <v>79</v>
      </c>
      <c r="B7" s="4" t="n">
        <v>12574</v>
      </c>
      <c r="C7" s="4" t="n">
        <v>20911</v>
      </c>
      <c r="D7" s="4" t="n">
        <v>19177</v>
      </c>
    </row>
    <row r="8" spans="1:4">
      <c r="A8" s="3" t="s">
        <v>80</v>
      </c>
      <c r="B8" s="4" t="n">
        <v>22025</v>
      </c>
      <c r="C8" s="4" t="n">
        <v>18263</v>
      </c>
      <c r="D8" s="4" t="n">
        <v>15841</v>
      </c>
    </row>
    <row r="9" spans="1:4">
      <c r="A9" s="3" t="s">
        <v>81</v>
      </c>
      <c r="B9" s="4" t="n">
        <v>20570</v>
      </c>
      <c r="C9" s="4" t="n">
        <v>24329</v>
      </c>
      <c r="D9" s="4" t="n">
        <v>25338</v>
      </c>
    </row>
    <row r="10" spans="1:4">
      <c r="A10" s="3" t="s">
        <v>82</v>
      </c>
      <c r="B10" s="4" t="n">
        <v>3183</v>
      </c>
      <c r="C10" s="4" t="n">
        <v>2635</v>
      </c>
      <c r="D10" s="4" t="n">
        <v>2268</v>
      </c>
    </row>
    <row r="11" spans="1:4">
      <c r="A11" s="3" t="s">
        <v>83</v>
      </c>
      <c r="B11" s="4" t="n">
        <v>14343</v>
      </c>
      <c r="C11" s="4" t="n">
        <v>21935</v>
      </c>
      <c r="D11" s="4" t="n">
        <v>17525</v>
      </c>
    </row>
    <row r="12" spans="1:4">
      <c r="A12" s="3" t="s">
        <v>84</v>
      </c>
      <c r="B12" s="4" t="n">
        <v>452284</v>
      </c>
      <c r="C12" s="4" t="n">
        <v>414360</v>
      </c>
      <c r="D12" s="4" t="n">
        <v>471006</v>
      </c>
    </row>
    <row r="13" spans="1:4">
      <c r="A13" s="3" t="s">
        <v>85</v>
      </c>
      <c r="B13" s="4" t="n">
        <v>161089</v>
      </c>
      <c r="C13" s="4" t="n">
        <v>137503</v>
      </c>
      <c r="D13" s="4" t="n">
        <v>47744</v>
      </c>
    </row>
    <row r="14" spans="1:4">
      <c r="A14" s="3" t="s">
        <v>86</v>
      </c>
      <c r="B14" s="4" t="n">
        <v>509</v>
      </c>
      <c r="C14" s="4" t="n">
        <v>2085</v>
      </c>
      <c r="D14" s="4" t="n">
        <v>736</v>
      </c>
    </row>
    <row r="15" spans="1:4">
      <c r="A15" s="3" t="s">
        <v>87</v>
      </c>
      <c r="B15" s="4" t="n">
        <v>5076</v>
      </c>
      <c r="C15" s="4" t="n">
        <v>4476</v>
      </c>
      <c r="D15" s="4" t="n">
        <v>-2185</v>
      </c>
    </row>
    <row r="16" spans="1:4">
      <c r="A16" s="3" t="s">
        <v>88</v>
      </c>
      <c r="B16" s="4" t="n">
        <v>166674</v>
      </c>
      <c r="C16" s="4" t="n">
        <v>144064</v>
      </c>
      <c r="D16" s="4" t="n">
        <v>46295</v>
      </c>
    </row>
    <row r="17" spans="1:4">
      <c r="A17" s="3" t="s">
        <v>89</v>
      </c>
      <c r="B17" s="4" t="n">
        <v>24809</v>
      </c>
      <c r="C17" s="4" t="n">
        <v>23847</v>
      </c>
      <c r="D17" s="4" t="n">
        <v>13740</v>
      </c>
    </row>
    <row r="18" spans="1:4">
      <c r="A18" s="3" t="s">
        <v>90</v>
      </c>
      <c r="B18" s="4" t="n">
        <v>141865</v>
      </c>
      <c r="C18" s="4" t="n">
        <v>120217</v>
      </c>
      <c r="D18" s="4" t="n">
        <v>32555</v>
      </c>
    </row>
    <row r="19" spans="1:4">
      <c r="A19" s="3" t="s">
        <v>91</v>
      </c>
      <c r="B19" s="4" t="n">
        <v>103478</v>
      </c>
      <c r="C19" s="4" t="n">
        <v>87113</v>
      </c>
      <c r="D19" s="4" t="n">
        <v>35567</v>
      </c>
    </row>
    <row r="20" spans="1:4">
      <c r="A20" s="3" t="s">
        <v>92</v>
      </c>
      <c r="B20" s="4" t="n">
        <v>38387</v>
      </c>
      <c r="C20" s="4" t="n">
        <v>33104</v>
      </c>
      <c r="D20" s="4" t="n">
        <v>-3012</v>
      </c>
    </row>
    <row r="21" spans="1:4">
      <c r="A21" s="3" t="s">
        <v>27</v>
      </c>
    </row>
    <row r="22" spans="1:4">
      <c r="A22" s="6" t="s">
        <v>76</v>
      </c>
    </row>
    <row r="23" spans="1:4">
      <c r="A23" s="3" t="s">
        <v>92</v>
      </c>
      <c r="B23" s="5" t="n">
        <v>38387</v>
      </c>
      <c r="C23" s="5" t="n">
        <v>33104</v>
      </c>
      <c r="D23" s="5" t="n">
        <v>-3012</v>
      </c>
    </row>
    <row r="24" spans="1:4">
      <c r="A24" s="6" t="s">
        <v>93</v>
      </c>
    </row>
    <row r="25" spans="1:4">
      <c r="A25" s="3" t="s">
        <v>94</v>
      </c>
      <c r="B25" s="4" t="n">
        <v>20933757</v>
      </c>
      <c r="C25" s="4" t="n">
        <v>20021652</v>
      </c>
      <c r="D25" s="4" t="n">
        <v>15911819</v>
      </c>
    </row>
    <row r="26" spans="1:4">
      <c r="A26" s="3" t="s">
        <v>95</v>
      </c>
      <c r="B26" s="4" t="n">
        <v>24242302</v>
      </c>
      <c r="C26" s="4" t="n">
        <v>21362571</v>
      </c>
      <c r="D26" s="4" t="n">
        <v>15911819</v>
      </c>
    </row>
    <row r="27" spans="1:4">
      <c r="A27" s="6" t="s">
        <v>96</v>
      </c>
    </row>
    <row r="28" spans="1:4">
      <c r="A28" s="3" t="s">
        <v>97</v>
      </c>
      <c r="B28" s="7" t="n">
        <v>1.83</v>
      </c>
      <c r="C28" s="7" t="n">
        <v>1.65</v>
      </c>
      <c r="D28" s="7" t="n">
        <v>-0.19</v>
      </c>
    </row>
    <row r="29" spans="1:4">
      <c r="A29" s="3" t="s">
        <v>98</v>
      </c>
      <c r="B29" s="7" t="n">
        <v>1.58</v>
      </c>
      <c r="C29" s="7" t="n">
        <v>1.55</v>
      </c>
      <c r="D29" s="7"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 customWidth="1" max="6" min="6" width="27"/>
    <col customWidth="1" max="7" min="7" width="21"/>
  </cols>
  <sheetData>
    <row r="1" spans="1:7">
      <c r="A1" s="1" t="s">
        <v>335</v>
      </c>
      <c r="B1" s="2" t="s">
        <v>300</v>
      </c>
      <c r="D1" s="2" t="s">
        <v>336</v>
      </c>
      <c r="E1" s="2" t="s">
        <v>301</v>
      </c>
      <c r="F1" s="2" t="s">
        <v>1</v>
      </c>
    </row>
    <row r="2" spans="1:7">
      <c r="B2" s="2" t="s">
        <v>314</v>
      </c>
      <c r="C2" s="2" t="s">
        <v>337</v>
      </c>
      <c r="D2" s="2" t="s">
        <v>338</v>
      </c>
      <c r="E2" s="2" t="s">
        <v>162</v>
      </c>
      <c r="F2" s="2" t="s">
        <v>339</v>
      </c>
      <c r="G2" s="2" t="s">
        <v>162</v>
      </c>
    </row>
    <row r="3" spans="1:7">
      <c r="A3" s="6" t="s">
        <v>340</v>
      </c>
    </row>
    <row r="4" spans="1:7">
      <c r="A4" s="3" t="s">
        <v>137</v>
      </c>
      <c r="G4" s="5" t="n">
        <v>163682</v>
      </c>
    </row>
    <row r="5" spans="1:7">
      <c r="A5" s="3" t="s">
        <v>341</v>
      </c>
      <c r="D5" s="5" t="n">
        <v>500</v>
      </c>
      <c r="E5" s="5" t="n">
        <v>162107</v>
      </c>
    </row>
    <row r="6" spans="1:7">
      <c r="A6" s="3" t="s">
        <v>342</v>
      </c>
      <c r="G6" s="4" t="n">
        <v>139429</v>
      </c>
    </row>
    <row r="7" spans="1:7">
      <c r="A7" s="3" t="s">
        <v>343</v>
      </c>
      <c r="B7" s="3" t="s">
        <v>316</v>
      </c>
    </row>
    <row r="8" spans="1:7">
      <c r="A8" s="3" t="s">
        <v>27</v>
      </c>
    </row>
    <row r="9" spans="1:7">
      <c r="A9" s="6" t="s">
        <v>340</v>
      </c>
    </row>
    <row r="10" spans="1:7">
      <c r="A10" s="3" t="s">
        <v>344</v>
      </c>
      <c r="C10" s="4" t="n">
        <v>1</v>
      </c>
      <c r="F10" s="4" t="n">
        <v>1</v>
      </c>
    </row>
    <row r="11" spans="1:7">
      <c r="A11" s="3" t="s">
        <v>341</v>
      </c>
      <c r="E11" s="5" t="n">
        <v>75</v>
      </c>
    </row>
    <row r="12" spans="1:7">
      <c r="A12" s="3" t="s">
        <v>29</v>
      </c>
    </row>
    <row r="13" spans="1:7">
      <c r="A13" s="6" t="s">
        <v>340</v>
      </c>
    </row>
    <row r="14" spans="1:7">
      <c r="A14" s="3" t="s">
        <v>345</v>
      </c>
      <c r="C14" s="9" t="n">
        <v>0.00055</v>
      </c>
    </row>
    <row r="15" spans="1:7">
      <c r="A15" s="3" t="s">
        <v>346</v>
      </c>
      <c r="C15" s="9" t="n">
        <v>0.00055</v>
      </c>
    </row>
    <row r="16" spans="1:7">
      <c r="A16" s="3" t="s">
        <v>347</v>
      </c>
      <c r="C16" s="4" t="n">
        <v>10</v>
      </c>
    </row>
    <row r="17" spans="1:7">
      <c r="A17" s="3" t="s">
        <v>348</v>
      </c>
      <c r="C17" s="4" t="n">
        <v>1</v>
      </c>
    </row>
    <row r="18" spans="1:7">
      <c r="A18" s="3" t="s">
        <v>341</v>
      </c>
      <c r="D18" s="5" t="n">
        <v>362</v>
      </c>
    </row>
    <row r="19" spans="1:7">
      <c r="A19" s="3" t="s">
        <v>349</v>
      </c>
    </row>
    <row r="20" spans="1:7">
      <c r="A20" s="6" t="s">
        <v>340</v>
      </c>
    </row>
    <row r="21" spans="1:7">
      <c r="A21" s="3" t="s">
        <v>350</v>
      </c>
      <c r="C21" s="4" t="n">
        <v>1</v>
      </c>
    </row>
    <row r="22" spans="1:7">
      <c r="A22" s="3" t="s">
        <v>351</v>
      </c>
      <c r="F22" s="5" t="n">
        <v>518</v>
      </c>
    </row>
    <row r="23" spans="1:7">
      <c r="A23" s="3" t="s">
        <v>342</v>
      </c>
      <c r="C23" s="5" t="n">
        <v>139429</v>
      </c>
    </row>
    <row r="24" spans="1:7">
      <c r="A24" s="3" t="s">
        <v>352</v>
      </c>
      <c r="F24" s="5" t="n">
        <v>440</v>
      </c>
    </row>
    <row r="25" spans="1:7">
      <c r="A25" s="3" t="s">
        <v>353</v>
      </c>
      <c r="F25" s="3" t="s">
        <v>354</v>
      </c>
    </row>
    <row r="26" spans="1:7">
      <c r="A26" s="3" t="s">
        <v>355</v>
      </c>
    </row>
    <row r="27" spans="1:7">
      <c r="A27" s="6" t="s">
        <v>340</v>
      </c>
    </row>
    <row r="28" spans="1:7">
      <c r="A28" s="3" t="s">
        <v>137</v>
      </c>
      <c r="G28" s="4" t="n">
        <v>163682</v>
      </c>
    </row>
    <row r="29" spans="1:7">
      <c r="A29" s="3" t="s">
        <v>341</v>
      </c>
      <c r="G29" s="5" t="n">
        <v>162107</v>
      </c>
    </row>
    <row r="30" spans="1:7">
      <c r="A30" s="3" t="s">
        <v>356</v>
      </c>
    </row>
    <row r="31" spans="1:7">
      <c r="A31" s="6" t="s">
        <v>340</v>
      </c>
    </row>
    <row r="32" spans="1:7">
      <c r="A32" s="3" t="s">
        <v>136</v>
      </c>
      <c r="C32" s="4" t="n">
        <v>195017</v>
      </c>
    </row>
    <row r="33" spans="1:7">
      <c r="A33" s="3" t="s">
        <v>351</v>
      </c>
      <c r="C33" s="5" t="n">
        <v>60946</v>
      </c>
    </row>
    <row r="34" spans="1:7">
      <c r="A34" s="3" t="s">
        <v>343</v>
      </c>
      <c r="C34" s="3" t="s">
        <v>316</v>
      </c>
    </row>
    <row r="35" spans="1:7">
      <c r="A35" s="3" t="s">
        <v>352</v>
      </c>
      <c r="C35" s="5" t="n">
        <v>51804</v>
      </c>
    </row>
    <row r="36" spans="1:7">
      <c r="A36" s="3" t="s">
        <v>353</v>
      </c>
      <c r="C36" s="3" t="s">
        <v>354</v>
      </c>
    </row>
  </sheetData>
  <mergeCells count="3">
    <mergeCell ref="A1:A2"/>
    <mergeCell ref="B1:C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358</v>
      </c>
      <c r="C1" s="2" t="s">
        <v>1</v>
      </c>
    </row>
    <row r="2" spans="1:3">
      <c r="B2" s="2" t="s">
        <v>359</v>
      </c>
      <c r="C2" s="2" t="s">
        <v>74</v>
      </c>
    </row>
    <row r="3" spans="1:3">
      <c r="A3" s="6" t="s">
        <v>360</v>
      </c>
    </row>
    <row r="4" spans="1:3">
      <c r="A4" s="3" t="s">
        <v>361</v>
      </c>
      <c r="C4" s="5" t="n">
        <v>1240</v>
      </c>
    </row>
    <row r="5" spans="1:3">
      <c r="A5" s="3" t="s">
        <v>27</v>
      </c>
    </row>
    <row r="6" spans="1:3">
      <c r="A6" s="6" t="s">
        <v>360</v>
      </c>
    </row>
    <row r="7" spans="1:3">
      <c r="A7" s="3" t="s">
        <v>362</v>
      </c>
      <c r="C7" s="4" t="n">
        <v>4014</v>
      </c>
    </row>
    <row r="8" spans="1:3">
      <c r="A8" s="3" t="s">
        <v>363</v>
      </c>
      <c r="C8" s="4" t="n">
        <v>2004</v>
      </c>
    </row>
    <row r="9" spans="1:3">
      <c r="A9" s="3" t="s">
        <v>364</v>
      </c>
      <c r="C9" s="4" t="n">
        <v>2010</v>
      </c>
    </row>
    <row r="10" spans="1:3">
      <c r="A10" s="3" t="s">
        <v>306</v>
      </c>
    </row>
    <row r="11" spans="1:3">
      <c r="A11" s="6" t="s">
        <v>360</v>
      </c>
    </row>
    <row r="12" spans="1:3">
      <c r="A12" s="3" t="s">
        <v>365</v>
      </c>
      <c r="C12" s="4" t="n">
        <v>4916</v>
      </c>
    </row>
    <row r="13" spans="1:3">
      <c r="A13" s="3" t="s">
        <v>366</v>
      </c>
    </row>
    <row r="14" spans="1:3">
      <c r="A14" s="6" t="s">
        <v>360</v>
      </c>
    </row>
    <row r="15" spans="1:3">
      <c r="A15" s="3" t="s">
        <v>367</v>
      </c>
      <c r="C15" s="5" t="n">
        <v>1167</v>
      </c>
    </row>
    <row r="16" spans="1:3">
      <c r="A16" s="3" t="s">
        <v>368</v>
      </c>
      <c r="C16" s="3" t="s">
        <v>329</v>
      </c>
    </row>
    <row r="17" spans="1:3">
      <c r="A17" s="3" t="s">
        <v>369</v>
      </c>
    </row>
    <row r="18" spans="1:3">
      <c r="A18" s="6" t="s">
        <v>360</v>
      </c>
    </row>
    <row r="19" spans="1:3">
      <c r="A19" s="3" t="s">
        <v>367</v>
      </c>
      <c r="C19" s="5" t="n">
        <v>3109</v>
      </c>
    </row>
    <row r="20" spans="1:3">
      <c r="A20" s="3" t="s">
        <v>368</v>
      </c>
      <c r="C20" s="3" t="s">
        <v>329</v>
      </c>
    </row>
    <row r="21" spans="1:3">
      <c r="A21" s="3" t="s">
        <v>370</v>
      </c>
    </row>
    <row r="22" spans="1:3">
      <c r="A22" s="6" t="s">
        <v>360</v>
      </c>
    </row>
    <row r="23" spans="1:3">
      <c r="A23" s="3" t="s">
        <v>365</v>
      </c>
      <c r="C23" s="5" t="n">
        <v>87601</v>
      </c>
    </row>
    <row r="24" spans="1:3">
      <c r="A24" s="3" t="s">
        <v>371</v>
      </c>
      <c r="B24" s="5" t="n">
        <v>10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20"/>
    <col customWidth="1" max="7" min="7" width="20"/>
    <col customWidth="1" max="8" min="8" width="20"/>
    <col customWidth="1" max="9" min="9" width="20"/>
    <col customWidth="1" max="10" min="10" width="14"/>
  </cols>
  <sheetData>
    <row r="1" spans="1:10">
      <c r="A1" s="1" t="s">
        <v>372</v>
      </c>
      <c r="B1" s="2" t="s">
        <v>373</v>
      </c>
      <c r="C1" s="2" t="s">
        <v>374</v>
      </c>
      <c r="D1" s="2" t="s">
        <v>375</v>
      </c>
      <c r="E1" s="2" t="s">
        <v>376</v>
      </c>
      <c r="F1" s="2" t="s">
        <v>377</v>
      </c>
      <c r="G1" s="2" t="s">
        <v>378</v>
      </c>
      <c r="H1" s="2" t="s">
        <v>379</v>
      </c>
      <c r="I1" s="2" t="s">
        <v>380</v>
      </c>
      <c r="J1" s="2" t="s">
        <v>381</v>
      </c>
    </row>
    <row r="2" spans="1:10">
      <c r="A2" s="6" t="s">
        <v>382</v>
      </c>
    </row>
    <row r="3" spans="1:10">
      <c r="A3" s="3" t="s">
        <v>383</v>
      </c>
      <c r="D3" s="5" t="n">
        <v>80117</v>
      </c>
    </row>
    <row r="4" spans="1:10">
      <c r="A4" s="3" t="s">
        <v>315</v>
      </c>
      <c r="D4" s="3" t="s">
        <v>316</v>
      </c>
    </row>
    <row r="5" spans="1:10">
      <c r="A5" s="3" t="s">
        <v>384</v>
      </c>
      <c r="D5" s="5" t="n">
        <v>68099</v>
      </c>
    </row>
    <row r="6" spans="1:10">
      <c r="A6" s="3" t="s">
        <v>385</v>
      </c>
      <c r="D6" s="3" t="s">
        <v>354</v>
      </c>
    </row>
    <row r="7" spans="1:10">
      <c r="A7" s="3" t="s">
        <v>27</v>
      </c>
    </row>
    <row r="8" spans="1:10">
      <c r="A8" s="6" t="s">
        <v>382</v>
      </c>
    </row>
    <row r="9" spans="1:10">
      <c r="A9" s="3" t="s">
        <v>180</v>
      </c>
      <c r="G9" s="4" t="n">
        <v>7483442</v>
      </c>
    </row>
    <row r="10" spans="1:10">
      <c r="A10" s="3" t="s">
        <v>386</v>
      </c>
      <c r="G10" s="4" t="n">
        <v>4511058</v>
      </c>
    </row>
    <row r="11" spans="1:10">
      <c r="A11" s="3" t="s">
        <v>72</v>
      </c>
      <c r="D11" s="4" t="n">
        <v>19770893</v>
      </c>
      <c r="H11" s="4" t="n">
        <v>20561108</v>
      </c>
      <c r="I11" s="4" t="n">
        <v>20273118</v>
      </c>
    </row>
    <row r="12" spans="1:10">
      <c r="A12" s="3" t="s">
        <v>387</v>
      </c>
    </row>
    <row r="13" spans="1:10">
      <c r="A13" s="6" t="s">
        <v>382</v>
      </c>
    </row>
    <row r="14" spans="1:10">
      <c r="A14" s="3" t="s">
        <v>388</v>
      </c>
      <c r="D14" s="4" t="n">
        <v>6325000</v>
      </c>
    </row>
    <row r="15" spans="1:10">
      <c r="A15" s="3" t="s">
        <v>180</v>
      </c>
      <c r="B15" s="4" t="n">
        <v>5750000</v>
      </c>
      <c r="D15" s="4" t="n">
        <v>4509400</v>
      </c>
    </row>
    <row r="16" spans="1:10">
      <c r="A16" s="3" t="s">
        <v>389</v>
      </c>
      <c r="D16" s="4" t="n">
        <v>1815600</v>
      </c>
    </row>
    <row r="17" spans="1:10">
      <c r="A17" s="3" t="s">
        <v>386</v>
      </c>
      <c r="D17" s="4" t="n">
        <v>4511058</v>
      </c>
    </row>
    <row r="18" spans="1:10">
      <c r="A18" s="3" t="s">
        <v>29</v>
      </c>
    </row>
    <row r="19" spans="1:10">
      <c r="A19" s="6" t="s">
        <v>382</v>
      </c>
    </row>
    <row r="20" spans="1:10">
      <c r="A20" s="3" t="s">
        <v>180</v>
      </c>
      <c r="E20" s="4" t="n">
        <v>36158698</v>
      </c>
      <c r="F20" s="4" t="n">
        <v>36158698</v>
      </c>
    </row>
    <row r="21" spans="1:10">
      <c r="A21" s="3" t="s">
        <v>386</v>
      </c>
      <c r="G21" s="4" t="n">
        <v>-4507453</v>
      </c>
    </row>
    <row r="22" spans="1:10">
      <c r="A22" s="3" t="s">
        <v>72</v>
      </c>
      <c r="H22" s="4" t="n">
        <v>31138193</v>
      </c>
      <c r="I22" s="4" t="n">
        <v>31229236</v>
      </c>
    </row>
    <row r="23" spans="1:10">
      <c r="A23" s="3" t="s">
        <v>390</v>
      </c>
      <c r="D23" s="4" t="n">
        <v>31621542</v>
      </c>
    </row>
    <row r="24" spans="1:10">
      <c r="A24" s="3" t="s">
        <v>391</v>
      </c>
    </row>
    <row r="25" spans="1:10">
      <c r="A25" s="6" t="s">
        <v>382</v>
      </c>
    </row>
    <row r="26" spans="1:10">
      <c r="A26" s="3" t="s">
        <v>386</v>
      </c>
      <c r="D26" s="4" t="n">
        <v>4507453</v>
      </c>
    </row>
    <row r="27" spans="1:10">
      <c r="A27" s="3" t="s">
        <v>392</v>
      </c>
      <c r="C27" s="4" t="n">
        <v>5356876</v>
      </c>
      <c r="D27" s="4" t="n">
        <v>1509131</v>
      </c>
    </row>
    <row r="28" spans="1:10">
      <c r="A28" s="3" t="s">
        <v>393</v>
      </c>
      <c r="C28" s="5" t="n">
        <v>101</v>
      </c>
      <c r="D28" s="5" t="n">
        <v>28</v>
      </c>
    </row>
    <row r="29" spans="1:10">
      <c r="A29" s="3" t="s">
        <v>394</v>
      </c>
      <c r="D29" s="4" t="n">
        <v>2998322</v>
      </c>
    </row>
    <row r="30" spans="1:10">
      <c r="A30" s="3" t="s">
        <v>395</v>
      </c>
      <c r="D30" s="4" t="n">
        <v>1658</v>
      </c>
    </row>
    <row r="31" spans="1:10">
      <c r="A31" s="3" t="s">
        <v>396</v>
      </c>
      <c r="D31" s="9" t="n">
        <v>0.00055</v>
      </c>
    </row>
    <row r="32" spans="1:10">
      <c r="A32" s="3" t="s">
        <v>349</v>
      </c>
    </row>
    <row r="33" spans="1:10">
      <c r="A33" s="6" t="s">
        <v>382</v>
      </c>
    </row>
    <row r="34" spans="1:10">
      <c r="A34" s="3" t="s">
        <v>397</v>
      </c>
      <c r="D34" s="3" t="s">
        <v>398</v>
      </c>
      <c r="J34" s="3" t="s">
        <v>399</v>
      </c>
    </row>
    <row r="35" spans="1:10">
      <c r="A35" s="3" t="s">
        <v>400</v>
      </c>
      <c r="D35" s="3" t="s">
        <v>401</v>
      </c>
      <c r="J35" s="3" t="s">
        <v>402</v>
      </c>
    </row>
    <row r="36" spans="1:10">
      <c r="A36" s="3" t="s">
        <v>403</v>
      </c>
    </row>
    <row r="37" spans="1:10">
      <c r="A37" s="6" t="s">
        <v>382</v>
      </c>
    </row>
    <row r="38" spans="1:10">
      <c r="A38" s="3" t="s">
        <v>404</v>
      </c>
      <c r="D38" s="4" t="n">
        <v>19770893</v>
      </c>
    </row>
    <row r="39" spans="1:10">
      <c r="A39" s="3" t="s">
        <v>405</v>
      </c>
      <c r="D39" s="4" t="n">
        <v>34479961</v>
      </c>
    </row>
    <row r="40" spans="1:10">
      <c r="A40" s="3" t="s">
        <v>406</v>
      </c>
    </row>
    <row r="41" spans="1:10">
      <c r="A41" s="6" t="s">
        <v>382</v>
      </c>
    </row>
    <row r="42" spans="1:10">
      <c r="A42" s="3" t="s">
        <v>407</v>
      </c>
      <c r="D42" s="4" t="n">
        <v>4509400</v>
      </c>
    </row>
    <row r="43" spans="1:10">
      <c r="A43" s="3" t="s">
        <v>355</v>
      </c>
    </row>
    <row r="44" spans="1:10">
      <c r="A44" s="6" t="s">
        <v>382</v>
      </c>
    </row>
    <row r="45" spans="1:10">
      <c r="A45" s="3" t="s">
        <v>72</v>
      </c>
      <c r="H45" s="4" t="n">
        <v>20561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08</v>
      </c>
      <c r="B1" s="2" t="s">
        <v>300</v>
      </c>
      <c r="C1" s="2" t="s">
        <v>1</v>
      </c>
    </row>
    <row r="2" spans="1:5">
      <c r="B2" s="2" t="s">
        <v>409</v>
      </c>
      <c r="C2" s="2" t="s">
        <v>2</v>
      </c>
      <c r="D2" s="2" t="s">
        <v>31</v>
      </c>
      <c r="E2" s="2" t="s">
        <v>74</v>
      </c>
    </row>
    <row r="3" spans="1:5">
      <c r="A3" s="6" t="s">
        <v>252</v>
      </c>
    </row>
    <row r="4" spans="1:5">
      <c r="A4" s="3" t="s">
        <v>410</v>
      </c>
      <c r="E4" s="5" t="n">
        <v>4445</v>
      </c>
    </row>
    <row r="5" spans="1:5">
      <c r="A5" s="3" t="s">
        <v>87</v>
      </c>
      <c r="C5" s="5" t="n">
        <v>5076</v>
      </c>
      <c r="D5" s="5" t="n">
        <v>4476</v>
      </c>
      <c r="E5" s="4" t="n">
        <v>-2185</v>
      </c>
    </row>
    <row r="6" spans="1:5">
      <c r="A6" s="3" t="s">
        <v>411</v>
      </c>
      <c r="C6" s="5" t="n">
        <v>20873</v>
      </c>
      <c r="D6" s="4" t="n">
        <v>17459</v>
      </c>
    </row>
    <row r="7" spans="1:5">
      <c r="A7" s="3" t="s">
        <v>306</v>
      </c>
    </row>
    <row r="8" spans="1:5">
      <c r="A8" s="6" t="s">
        <v>252</v>
      </c>
    </row>
    <row r="9" spans="1:5">
      <c r="A9" s="3" t="s">
        <v>307</v>
      </c>
      <c r="C9" s="3" t="s">
        <v>308</v>
      </c>
    </row>
    <row r="10" spans="1:5">
      <c r="A10" s="3" t="s">
        <v>410</v>
      </c>
      <c r="E10" s="4" t="n">
        <v>4180</v>
      </c>
    </row>
    <row r="11" spans="1:5">
      <c r="A11" s="3" t="s">
        <v>87</v>
      </c>
      <c r="C11" s="5" t="n">
        <v>3383</v>
      </c>
      <c r="D11" s="4" t="n">
        <v>308</v>
      </c>
      <c r="E11" s="4" t="n">
        <v>-2185</v>
      </c>
    </row>
    <row r="12" spans="1:5">
      <c r="A12" s="3" t="s">
        <v>412</v>
      </c>
    </row>
    <row r="13" spans="1:5">
      <c r="A13" s="6" t="s">
        <v>252</v>
      </c>
    </row>
    <row r="14" spans="1:5">
      <c r="A14" s="3" t="s">
        <v>410</v>
      </c>
      <c r="B14" s="5" t="n">
        <v>265</v>
      </c>
    </row>
    <row r="15" spans="1:5">
      <c r="A15" s="3" t="s">
        <v>87</v>
      </c>
      <c r="C15" s="4" t="n">
        <v>1693</v>
      </c>
      <c r="D15" s="4" t="n">
        <v>4168</v>
      </c>
      <c r="E15" s="4" t="n">
        <v>0</v>
      </c>
    </row>
    <row r="16" spans="1:5">
      <c r="A16" s="3" t="s">
        <v>413</v>
      </c>
      <c r="C16" s="4" t="n">
        <v>1427</v>
      </c>
      <c r="D16" s="5" t="n">
        <v>4669</v>
      </c>
      <c r="E16" s="5" t="n">
        <v>0</v>
      </c>
    </row>
    <row r="17" spans="1:5">
      <c r="A17" s="3" t="s">
        <v>411</v>
      </c>
      <c r="C17" s="5" t="n">
        <v>3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4</v>
      </c>
      <c r="B1" s="2" t="s">
        <v>1</v>
      </c>
    </row>
    <row r="2" spans="1:4">
      <c r="B2" s="2" t="s">
        <v>2</v>
      </c>
      <c r="C2" s="2" t="s">
        <v>31</v>
      </c>
      <c r="D2" s="2" t="s">
        <v>74</v>
      </c>
    </row>
    <row r="3" spans="1:4">
      <c r="A3" s="6" t="s">
        <v>42</v>
      </c>
    </row>
    <row r="4" spans="1:4">
      <c r="A4" s="3" t="s">
        <v>172</v>
      </c>
      <c r="B4" s="5" t="n">
        <v>23895</v>
      </c>
      <c r="C4" s="5" t="n">
        <v>21182</v>
      </c>
    </row>
    <row r="5" spans="1:4">
      <c r="A5" s="3" t="s">
        <v>415</v>
      </c>
      <c r="B5" s="4" t="n">
        <v>-15498</v>
      </c>
      <c r="C5" s="4" t="n">
        <v>-12484</v>
      </c>
    </row>
    <row r="6" spans="1:4">
      <c r="A6" s="3" t="s">
        <v>42</v>
      </c>
      <c r="B6" s="4" t="n">
        <v>8397</v>
      </c>
      <c r="C6" s="4" t="n">
        <v>8698</v>
      </c>
    </row>
    <row r="7" spans="1:4">
      <c r="A7" s="3" t="s">
        <v>416</v>
      </c>
      <c r="B7" s="4" t="n">
        <v>3183</v>
      </c>
      <c r="C7" s="4" t="n">
        <v>2635</v>
      </c>
      <c r="D7" s="5" t="n">
        <v>2226</v>
      </c>
    </row>
    <row r="8" spans="1:4">
      <c r="A8" s="3" t="s">
        <v>417</v>
      </c>
    </row>
    <row r="9" spans="1:4">
      <c r="A9" s="6" t="s">
        <v>42</v>
      </c>
    </row>
    <row r="10" spans="1:4">
      <c r="A10" s="3" t="s">
        <v>172</v>
      </c>
      <c r="B10" s="4" t="n">
        <v>12489</v>
      </c>
      <c r="C10" s="4" t="n">
        <v>11193</v>
      </c>
    </row>
    <row r="11" spans="1:4">
      <c r="A11" s="3" t="s">
        <v>418</v>
      </c>
    </row>
    <row r="12" spans="1:4">
      <c r="A12" s="6" t="s">
        <v>42</v>
      </c>
    </row>
    <row r="13" spans="1:4">
      <c r="A13" s="3" t="s">
        <v>172</v>
      </c>
      <c r="B13" s="4" t="n">
        <v>3255</v>
      </c>
      <c r="C13" s="4" t="n">
        <v>2916</v>
      </c>
    </row>
    <row r="14" spans="1:4">
      <c r="A14" s="3" t="s">
        <v>419</v>
      </c>
    </row>
    <row r="15" spans="1:4">
      <c r="A15" s="6" t="s">
        <v>42</v>
      </c>
    </row>
    <row r="16" spans="1:4">
      <c r="A16" s="3" t="s">
        <v>172</v>
      </c>
      <c r="B16" s="5" t="n">
        <v>8151</v>
      </c>
      <c r="C16" s="5" t="n">
        <v>70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1</v>
      </c>
    </row>
    <row r="3" spans="1:3">
      <c r="A3" s="6" t="s">
        <v>421</v>
      </c>
    </row>
    <row r="4" spans="1:3">
      <c r="A4" s="3" t="s">
        <v>422</v>
      </c>
      <c r="B4" s="5" t="n">
        <v>33383</v>
      </c>
      <c r="C4" s="5" t="n">
        <v>38624</v>
      </c>
    </row>
    <row r="5" spans="1:3">
      <c r="A5" s="3" t="s">
        <v>423</v>
      </c>
      <c r="B5" s="5" t="n">
        <v>280316</v>
      </c>
      <c r="C5" s="4" t="n">
        <v>217496</v>
      </c>
    </row>
    <row r="6" spans="1:3">
      <c r="A6" s="3" t="s">
        <v>424</v>
      </c>
    </row>
    <row r="7" spans="1:3">
      <c r="A7" s="6" t="s">
        <v>421</v>
      </c>
    </row>
    <row r="8" spans="1:3">
      <c r="A8" s="3" t="s">
        <v>422</v>
      </c>
      <c r="C8" s="4" t="n">
        <v>635</v>
      </c>
    </row>
    <row r="9" spans="1:3">
      <c r="A9" s="3" t="s">
        <v>425</v>
      </c>
    </row>
    <row r="10" spans="1:3">
      <c r="A10" s="6" t="s">
        <v>421</v>
      </c>
    </row>
    <row r="11" spans="1:3">
      <c r="A11" s="3" t="s">
        <v>426</v>
      </c>
      <c r="B11" s="3" t="s">
        <v>427</v>
      </c>
    </row>
    <row r="12" spans="1:3">
      <c r="A12" s="3" t="s">
        <v>33</v>
      </c>
      <c r="B12" s="5" t="n">
        <v>44999</v>
      </c>
      <c r="C12" s="4" t="n">
        <v>100996</v>
      </c>
    </row>
    <row r="13" spans="1:3">
      <c r="A13" s="3" t="s">
        <v>422</v>
      </c>
      <c r="B13" s="4" t="n">
        <v>32995</v>
      </c>
      <c r="C13" s="4" t="n">
        <v>37989</v>
      </c>
    </row>
    <row r="14" spans="1:3">
      <c r="A14" s="3" t="s">
        <v>428</v>
      </c>
    </row>
    <row r="15" spans="1:3">
      <c r="A15" s="6" t="s">
        <v>421</v>
      </c>
    </row>
    <row r="16" spans="1:3">
      <c r="A16" s="3" t="s">
        <v>33</v>
      </c>
      <c r="B16" s="4" t="n">
        <v>201934</v>
      </c>
      <c r="C16" s="4" t="n">
        <v>77876</v>
      </c>
    </row>
    <row r="17" spans="1:3">
      <c r="A17" s="3" t="s">
        <v>429</v>
      </c>
    </row>
    <row r="18" spans="1:3">
      <c r="A18" s="6" t="s">
        <v>421</v>
      </c>
    </row>
    <row r="19" spans="1:3">
      <c r="A19" s="3" t="s">
        <v>422</v>
      </c>
      <c r="B19" s="4" t="n">
        <v>388</v>
      </c>
    </row>
    <row r="20" spans="1:3">
      <c r="A20" s="10" t="n">
        <v>1</v>
      </c>
    </row>
    <row r="21" spans="1:3">
      <c r="A21" s="6" t="s">
        <v>421</v>
      </c>
    </row>
    <row r="22" spans="1:3">
      <c r="A22" s="3" t="s">
        <v>423</v>
      </c>
      <c r="B22" s="4" t="n">
        <v>388</v>
      </c>
      <c r="C22" s="4" t="n">
        <v>91988</v>
      </c>
    </row>
    <row r="23" spans="1:3">
      <c r="A23" s="3" t="s">
        <v>430</v>
      </c>
    </row>
    <row r="24" spans="1:3">
      <c r="A24" s="6" t="s">
        <v>421</v>
      </c>
    </row>
    <row r="25" spans="1:3">
      <c r="A25" s="3" t="s">
        <v>33</v>
      </c>
      <c r="C25" s="4" t="n">
        <v>71998</v>
      </c>
    </row>
    <row r="26" spans="1:3">
      <c r="A26" s="3" t="s">
        <v>422</v>
      </c>
      <c r="C26" s="4" t="n">
        <v>19990</v>
      </c>
    </row>
    <row r="27" spans="1:3">
      <c r="A27" s="3" t="s">
        <v>431</v>
      </c>
    </row>
    <row r="28" spans="1:3">
      <c r="A28" s="6" t="s">
        <v>421</v>
      </c>
    </row>
    <row r="29" spans="1:3">
      <c r="A29" s="3" t="s">
        <v>422</v>
      </c>
      <c r="B29" s="4" t="n">
        <v>388</v>
      </c>
    </row>
    <row r="30" spans="1:3">
      <c r="A30" s="10" t="n">
        <v>2</v>
      </c>
    </row>
    <row r="31" spans="1:3">
      <c r="A31" s="6" t="s">
        <v>421</v>
      </c>
    </row>
    <row r="32" spans="1:3">
      <c r="A32" s="3" t="s">
        <v>423</v>
      </c>
      <c r="B32" s="4" t="n">
        <v>279928</v>
      </c>
      <c r="C32" s="4" t="n">
        <v>124873</v>
      </c>
    </row>
    <row r="33" spans="1:3">
      <c r="A33" s="3" t="s">
        <v>432</v>
      </c>
    </row>
    <row r="34" spans="1:3">
      <c r="A34" s="6" t="s">
        <v>421</v>
      </c>
    </row>
    <row r="35" spans="1:3">
      <c r="A35" s="3" t="s">
        <v>33</v>
      </c>
      <c r="B35" s="4" t="n">
        <v>44999</v>
      </c>
      <c r="C35" s="4" t="n">
        <v>28998</v>
      </c>
    </row>
    <row r="36" spans="1:3">
      <c r="A36" s="3" t="s">
        <v>422</v>
      </c>
      <c r="B36" s="4" t="n">
        <v>32995</v>
      </c>
      <c r="C36" s="4" t="n">
        <v>17999</v>
      </c>
    </row>
    <row r="37" spans="1:3">
      <c r="A37" s="3" t="s">
        <v>433</v>
      </c>
    </row>
    <row r="38" spans="1:3">
      <c r="A38" s="6" t="s">
        <v>421</v>
      </c>
    </row>
    <row r="39" spans="1:3">
      <c r="A39" s="3" t="s">
        <v>33</v>
      </c>
      <c r="B39" s="5" t="n">
        <v>201934</v>
      </c>
      <c r="C39" s="4" t="n">
        <v>77876</v>
      </c>
    </row>
    <row r="40" spans="1:3">
      <c r="A40" s="10" t="n">
        <v>3</v>
      </c>
    </row>
    <row r="41" spans="1:3">
      <c r="A41" s="6" t="s">
        <v>421</v>
      </c>
    </row>
    <row r="42" spans="1:3">
      <c r="A42" s="3" t="s">
        <v>423</v>
      </c>
      <c r="C42" s="4" t="n">
        <v>635</v>
      </c>
    </row>
    <row r="43" spans="1:3">
      <c r="A43" s="3" t="s">
        <v>434</v>
      </c>
    </row>
    <row r="44" spans="1:3">
      <c r="A44" s="6" t="s">
        <v>421</v>
      </c>
    </row>
    <row r="45" spans="1:3">
      <c r="A45" s="3" t="s">
        <v>422</v>
      </c>
      <c r="C45" s="5" t="n">
        <v>6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1</v>
      </c>
    </row>
    <row r="3" spans="1:3">
      <c r="A3" s="6" t="s">
        <v>436</v>
      </c>
    </row>
    <row r="4" spans="1:3">
      <c r="A4" s="3" t="s">
        <v>437</v>
      </c>
      <c r="C4" s="5" t="n">
        <v>635</v>
      </c>
    </row>
    <row r="5" spans="1:3">
      <c r="A5" s="3" t="s">
        <v>438</v>
      </c>
      <c r="B5" s="5" t="n">
        <v>-249</v>
      </c>
    </row>
    <row r="6" spans="1:3">
      <c r="A6" s="3" t="s">
        <v>439</v>
      </c>
      <c r="B6" s="4" t="n">
        <v>0</v>
      </c>
    </row>
    <row r="7" spans="1:3">
      <c r="A7" s="3" t="s">
        <v>440</v>
      </c>
      <c r="C7" s="4" t="n">
        <v>0</v>
      </c>
    </row>
    <row r="8" spans="1:3">
      <c r="A8" s="3" t="s">
        <v>424</v>
      </c>
    </row>
    <row r="9" spans="1:3">
      <c r="A9" s="6" t="s">
        <v>436</v>
      </c>
    </row>
    <row r="10" spans="1:3">
      <c r="A10" s="3" t="s">
        <v>441</v>
      </c>
      <c r="B10" s="4" t="n">
        <v>635</v>
      </c>
    </row>
    <row r="11" spans="1:3">
      <c r="A11" s="3" t="s">
        <v>437</v>
      </c>
      <c r="C11" s="4" t="n">
        <v>635</v>
      </c>
    </row>
    <row r="12" spans="1:3">
      <c r="A12" s="3" t="s">
        <v>442</v>
      </c>
      <c r="B12" s="4" t="n">
        <v>43</v>
      </c>
    </row>
    <row r="13" spans="1:3">
      <c r="A13" s="3" t="s">
        <v>443</v>
      </c>
      <c r="B13" s="5" t="n">
        <v>-678</v>
      </c>
    </row>
    <row r="14" spans="1:3">
      <c r="A14" s="3" t="s">
        <v>444</v>
      </c>
      <c r="C14" s="5" t="n">
        <v>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300</v>
      </c>
      <c r="C1" s="2" t="s">
        <v>1</v>
      </c>
    </row>
    <row r="2" spans="1:5">
      <c r="B2" s="2" t="s">
        <v>314</v>
      </c>
      <c r="C2" s="2" t="s">
        <v>2</v>
      </c>
      <c r="D2" s="2" t="s">
        <v>31</v>
      </c>
      <c r="E2" s="2" t="s">
        <v>74</v>
      </c>
    </row>
    <row r="3" spans="1:5">
      <c r="A3" s="6" t="s">
        <v>446</v>
      </c>
    </row>
    <row r="4" spans="1:5">
      <c r="A4" s="3" t="s">
        <v>447</v>
      </c>
      <c r="C4" s="5" t="n">
        <v>172401</v>
      </c>
      <c r="D4" s="5" t="n">
        <v>140477</v>
      </c>
      <c r="E4" s="5" t="n">
        <v>69734</v>
      </c>
    </row>
    <row r="5" spans="1:5">
      <c r="A5" s="3" t="s">
        <v>448</v>
      </c>
      <c r="C5" s="4" t="n">
        <v>-5727</v>
      </c>
      <c r="D5" s="4" t="n">
        <v>3587</v>
      </c>
      <c r="E5" s="4" t="n">
        <v>-23439</v>
      </c>
    </row>
    <row r="6" spans="1:5">
      <c r="A6" s="3" t="s">
        <v>88</v>
      </c>
      <c r="C6" s="4" t="n">
        <v>166674</v>
      </c>
      <c r="D6" s="4" t="n">
        <v>144064</v>
      </c>
      <c r="E6" s="4" t="n">
        <v>46295</v>
      </c>
    </row>
    <row r="7" spans="1:5">
      <c r="A7" s="6" t="s">
        <v>449</v>
      </c>
    </row>
    <row r="8" spans="1:5">
      <c r="A8" s="3" t="s">
        <v>450</v>
      </c>
      <c r="C8" s="4" t="n">
        <v>22178</v>
      </c>
      <c r="D8" s="4" t="n">
        <v>14483</v>
      </c>
      <c r="E8" s="4" t="n">
        <v>8242</v>
      </c>
    </row>
    <row r="9" spans="1:5">
      <c r="A9" s="3" t="s">
        <v>451</v>
      </c>
      <c r="C9" s="4" t="n">
        <v>5361</v>
      </c>
      <c r="D9" s="4" t="n">
        <v>4254</v>
      </c>
      <c r="E9" s="4" t="n">
        <v>3759</v>
      </c>
    </row>
    <row r="10" spans="1:5">
      <c r="A10" s="3" t="s">
        <v>452</v>
      </c>
      <c r="C10" s="4" t="n">
        <v>-1716</v>
      </c>
      <c r="D10" s="4" t="n">
        <v>4314</v>
      </c>
      <c r="E10" s="4" t="n">
        <v>2492</v>
      </c>
    </row>
    <row r="11" spans="1:5">
      <c r="A11" s="3" t="s">
        <v>172</v>
      </c>
      <c r="C11" s="4" t="n">
        <v>25823</v>
      </c>
      <c r="D11" s="4" t="n">
        <v>23051</v>
      </c>
      <c r="E11" s="4" t="n">
        <v>14493</v>
      </c>
    </row>
    <row r="12" spans="1:5">
      <c r="A12" s="6" t="s">
        <v>453</v>
      </c>
    </row>
    <row r="13" spans="1:5">
      <c r="A13" s="3" t="s">
        <v>450</v>
      </c>
      <c r="C13" s="4" t="n">
        <v>-848</v>
      </c>
      <c r="D13" s="4" t="n">
        <v>774</v>
      </c>
      <c r="E13" s="4" t="n">
        <v>-688</v>
      </c>
    </row>
    <row r="14" spans="1:5">
      <c r="A14" s="3" t="s">
        <v>454</v>
      </c>
      <c r="C14" s="4" t="n">
        <v>-207</v>
      </c>
      <c r="D14" s="4" t="n">
        <v>-29</v>
      </c>
      <c r="E14" s="4" t="n">
        <v>164</v>
      </c>
    </row>
    <row r="15" spans="1:5">
      <c r="A15" s="3" t="s">
        <v>452</v>
      </c>
      <c r="C15" s="4" t="n">
        <v>41</v>
      </c>
      <c r="D15" s="4" t="n">
        <v>51</v>
      </c>
      <c r="E15" s="4" t="n">
        <v>-229</v>
      </c>
    </row>
    <row r="16" spans="1:5">
      <c r="A16" s="3" t="s">
        <v>455</v>
      </c>
      <c r="C16" s="5" t="n">
        <v>24809</v>
      </c>
      <c r="D16" s="5" t="n">
        <v>23847</v>
      </c>
      <c r="E16" s="5" t="n">
        <v>13740</v>
      </c>
    </row>
    <row r="17" spans="1:5">
      <c r="A17" s="6" t="s">
        <v>456</v>
      </c>
    </row>
    <row r="18" spans="1:5">
      <c r="A18" s="3" t="s">
        <v>457</v>
      </c>
      <c r="C18" s="3" t="s">
        <v>458</v>
      </c>
      <c r="D18" s="3" t="s">
        <v>458</v>
      </c>
      <c r="E18" s="3" t="s">
        <v>458</v>
      </c>
    </row>
    <row r="19" spans="1:5">
      <c r="A19" s="3" t="s">
        <v>459</v>
      </c>
      <c r="C19" s="3" t="s">
        <v>460</v>
      </c>
      <c r="D19" s="3" t="s">
        <v>461</v>
      </c>
      <c r="E19" s="3" t="s">
        <v>462</v>
      </c>
    </row>
    <row r="20" spans="1:5">
      <c r="A20" s="3" t="s">
        <v>463</v>
      </c>
      <c r="C20" s="3" t="s">
        <v>464</v>
      </c>
      <c r="D20" s="3" t="s">
        <v>465</v>
      </c>
      <c r="E20" s="3" t="s">
        <v>466</v>
      </c>
    </row>
    <row r="21" spans="1:5">
      <c r="A21" s="3" t="s">
        <v>467</v>
      </c>
      <c r="C21" s="3" t="s">
        <v>468</v>
      </c>
      <c r="D21" s="3" t="s">
        <v>469</v>
      </c>
      <c r="E21" s="3" t="s">
        <v>470</v>
      </c>
    </row>
    <row r="22" spans="1:5">
      <c r="A22" s="3" t="s">
        <v>471</v>
      </c>
      <c r="C22" s="3" t="s">
        <v>472</v>
      </c>
      <c r="D22" s="3" t="s">
        <v>473</v>
      </c>
      <c r="E22" s="3" t="s">
        <v>474</v>
      </c>
    </row>
    <row r="23" spans="1:5">
      <c r="A23" s="3" t="s">
        <v>115</v>
      </c>
      <c r="C23" s="3" t="s">
        <v>475</v>
      </c>
      <c r="D23" s="3" t="s">
        <v>476</v>
      </c>
    </row>
    <row r="24" spans="1:5">
      <c r="A24" s="3" t="s">
        <v>477</v>
      </c>
      <c r="C24" s="3" t="s">
        <v>478</v>
      </c>
      <c r="D24" s="3" t="s">
        <v>479</v>
      </c>
      <c r="E24" s="3" t="s">
        <v>480</v>
      </c>
    </row>
    <row r="25" spans="1:5">
      <c r="A25" s="6" t="s">
        <v>481</v>
      </c>
    </row>
    <row r="26" spans="1:5">
      <c r="A26" s="3" t="s">
        <v>482</v>
      </c>
      <c r="C26" s="5" t="n">
        <v>5988</v>
      </c>
      <c r="D26" s="5" t="n">
        <v>9043</v>
      </c>
    </row>
    <row r="27" spans="1:5">
      <c r="A27" s="3" t="s">
        <v>483</v>
      </c>
      <c r="C27" s="4" t="n">
        <v>143630</v>
      </c>
      <c r="D27" s="4" t="n">
        <v>149605</v>
      </c>
    </row>
    <row r="28" spans="1:5">
      <c r="A28" s="3" t="s">
        <v>248</v>
      </c>
      <c r="C28" s="4" t="n">
        <v>21132</v>
      </c>
      <c r="D28" s="4" t="n">
        <v>10064</v>
      </c>
    </row>
    <row r="29" spans="1:5">
      <c r="A29" s="3" t="s">
        <v>484</v>
      </c>
      <c r="C29" s="4" t="n">
        <v>3995</v>
      </c>
      <c r="D29" s="4" t="n">
        <v>5965</v>
      </c>
    </row>
    <row r="30" spans="1:5">
      <c r="A30" s="3" t="s">
        <v>485</v>
      </c>
      <c r="C30" s="4" t="n">
        <v>174745</v>
      </c>
      <c r="D30" s="4" t="n">
        <v>174677</v>
      </c>
    </row>
    <row r="31" spans="1:5">
      <c r="A31" s="3" t="s">
        <v>486</v>
      </c>
      <c r="C31" s="4" t="n">
        <v>-6954</v>
      </c>
      <c r="D31" s="4" t="n">
        <v>-9172</v>
      </c>
    </row>
    <row r="32" spans="1:5">
      <c r="A32" s="3" t="s">
        <v>487</v>
      </c>
      <c r="C32" s="4" t="n">
        <v>167791</v>
      </c>
      <c r="D32" s="4" t="n">
        <v>165505</v>
      </c>
    </row>
    <row r="33" spans="1:5">
      <c r="A33" s="3" t="s">
        <v>488</v>
      </c>
      <c r="C33" s="4" t="n">
        <v>5988</v>
      </c>
    </row>
    <row r="34" spans="1:5">
      <c r="A34" s="3" t="s">
        <v>489</v>
      </c>
      <c r="C34" s="4" t="n">
        <v>0</v>
      </c>
      <c r="D34" s="4" t="n">
        <v>0</v>
      </c>
      <c r="E34" s="5" t="n">
        <v>0</v>
      </c>
    </row>
    <row r="35" spans="1:5">
      <c r="A35" s="3" t="s">
        <v>320</v>
      </c>
      <c r="C35" s="4" t="n">
        <v>0</v>
      </c>
      <c r="D35" s="5" t="n">
        <v>0</v>
      </c>
      <c r="E35" s="5" t="n">
        <v>0</v>
      </c>
    </row>
    <row r="36" spans="1:5">
      <c r="A36" s="3" t="s">
        <v>490</v>
      </c>
      <c r="C36" s="4" t="n">
        <v>2286</v>
      </c>
    </row>
    <row r="37" spans="1:5">
      <c r="A37" s="3" t="s">
        <v>385</v>
      </c>
      <c r="B37" s="3" t="s">
        <v>354</v>
      </c>
    </row>
    <row r="38" spans="1:5">
      <c r="A38" s="3" t="s">
        <v>452</v>
      </c>
    </row>
    <row r="39" spans="1:5">
      <c r="A39" s="6" t="s">
        <v>481</v>
      </c>
    </row>
    <row r="40" spans="1:5">
      <c r="A40" s="3" t="s">
        <v>491</v>
      </c>
      <c r="C40" s="4" t="n">
        <v>22163</v>
      </c>
    </row>
    <row r="41" spans="1:5">
      <c r="A41" s="3" t="s">
        <v>492</v>
      </c>
      <c r="C41" s="4" t="n">
        <v>20129</v>
      </c>
    </row>
    <row r="42" spans="1:5">
      <c r="A42" s="3" t="s">
        <v>493</v>
      </c>
      <c r="C42" s="4" t="n">
        <v>5321</v>
      </c>
    </row>
    <row r="43" spans="1:5">
      <c r="A43" s="3" t="s">
        <v>494</v>
      </c>
      <c r="C43" s="4" t="n">
        <v>2034</v>
      </c>
    </row>
    <row r="44" spans="1:5">
      <c r="A44" s="3" t="s">
        <v>495</v>
      </c>
      <c r="C44" s="4" t="n">
        <v>667</v>
      </c>
    </row>
    <row r="45" spans="1:5">
      <c r="A45" s="3" t="s">
        <v>349</v>
      </c>
    </row>
    <row r="46" spans="1:5">
      <c r="A46" s="6" t="s">
        <v>481</v>
      </c>
    </row>
    <row r="47" spans="1:5">
      <c r="A47" s="3" t="s">
        <v>351</v>
      </c>
      <c r="C47" s="5" t="n">
        <v>518</v>
      </c>
    </row>
    <row r="48" spans="1:5">
      <c r="A48" s="3" t="s">
        <v>496</v>
      </c>
      <c r="C48" s="3" t="s">
        <v>316</v>
      </c>
    </row>
    <row r="49" spans="1:5">
      <c r="A49" s="3" t="s">
        <v>497</v>
      </c>
      <c r="C49" s="5" t="n">
        <v>440</v>
      </c>
    </row>
    <row r="50" spans="1:5">
      <c r="A50" s="3" t="s">
        <v>498</v>
      </c>
      <c r="C50" s="3" t="s">
        <v>35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31</v>
      </c>
      <c r="D2" s="2" t="s">
        <v>74</v>
      </c>
      <c r="E2" s="2" t="s">
        <v>302</v>
      </c>
    </row>
    <row r="3" spans="1:5">
      <c r="A3" s="6" t="s">
        <v>500</v>
      </c>
    </row>
    <row r="4" spans="1:5">
      <c r="A4" s="3" t="s">
        <v>501</v>
      </c>
      <c r="B4" s="5" t="n">
        <v>38387</v>
      </c>
      <c r="C4" s="5" t="n">
        <v>33104</v>
      </c>
      <c r="D4" s="5" t="n">
        <v>-3012</v>
      </c>
    </row>
    <row r="5" spans="1:5">
      <c r="A5" s="6" t="s">
        <v>502</v>
      </c>
    </row>
    <row r="6" spans="1:5">
      <c r="A6" s="3" t="s">
        <v>503</v>
      </c>
      <c r="B6" s="4" t="n">
        <v>3308545</v>
      </c>
      <c r="C6" s="4" t="n">
        <v>1340919</v>
      </c>
    </row>
    <row r="7" spans="1:5">
      <c r="A7" s="3" t="s">
        <v>27</v>
      </c>
    </row>
    <row r="8" spans="1:5">
      <c r="A8" s="6" t="s">
        <v>500</v>
      </c>
    </row>
    <row r="9" spans="1:5">
      <c r="A9" s="3" t="s">
        <v>501</v>
      </c>
      <c r="B9" s="5" t="n">
        <v>38387</v>
      </c>
      <c r="C9" s="5" t="n">
        <v>33104</v>
      </c>
      <c r="D9" s="4" t="n">
        <v>-3012</v>
      </c>
    </row>
    <row r="10" spans="1:5">
      <c r="A10" s="3" t="s">
        <v>504</v>
      </c>
      <c r="B10" s="5" t="n">
        <v>38387</v>
      </c>
      <c r="C10" s="5" t="n">
        <v>33104</v>
      </c>
      <c r="D10" s="5" t="n">
        <v>-3012</v>
      </c>
    </row>
    <row r="11" spans="1:5">
      <c r="A11" s="6" t="s">
        <v>502</v>
      </c>
    </row>
    <row r="12" spans="1:5">
      <c r="A12" s="3" t="s">
        <v>505</v>
      </c>
      <c r="B12" s="4" t="n">
        <v>20933757</v>
      </c>
      <c r="C12" s="4" t="n">
        <v>20021652</v>
      </c>
      <c r="D12" s="4" t="n">
        <v>15911819</v>
      </c>
    </row>
    <row r="13" spans="1:5">
      <c r="A13" s="3" t="s">
        <v>506</v>
      </c>
      <c r="B13" s="4" t="n">
        <v>24242302</v>
      </c>
      <c r="C13" s="4" t="n">
        <v>21362571</v>
      </c>
      <c r="D13" s="4" t="n">
        <v>15911819</v>
      </c>
    </row>
    <row r="14" spans="1:5">
      <c r="A14" s="6" t="s">
        <v>96</v>
      </c>
    </row>
    <row r="15" spans="1:5">
      <c r="A15" s="3" t="s">
        <v>97</v>
      </c>
      <c r="B15" s="7" t="n">
        <v>1.83</v>
      </c>
      <c r="C15" s="7" t="n">
        <v>1.65</v>
      </c>
      <c r="D15" s="7" t="n">
        <v>-0.19</v>
      </c>
    </row>
    <row r="16" spans="1:5">
      <c r="A16" s="3" t="s">
        <v>98</v>
      </c>
      <c r="B16" s="7" t="n">
        <v>1.58</v>
      </c>
      <c r="C16" s="7" t="n">
        <v>1.55</v>
      </c>
      <c r="D16" s="7" t="n">
        <v>-0.19</v>
      </c>
    </row>
    <row r="17" spans="1:5">
      <c r="A17" s="3" t="s">
        <v>507</v>
      </c>
      <c r="B17" s="4" t="n">
        <v>1</v>
      </c>
      <c r="E17" s="4" t="n">
        <v>1</v>
      </c>
    </row>
    <row r="18" spans="1:5">
      <c r="A18" s="3" t="s">
        <v>508</v>
      </c>
      <c r="B18" s="4" t="n">
        <v>58061255</v>
      </c>
      <c r="C18" s="4" t="n">
        <v>55481167</v>
      </c>
      <c r="D18" s="4" t="n">
        <v>54250854</v>
      </c>
    </row>
    <row r="19" spans="1:5">
      <c r="A19" s="3" t="s">
        <v>509</v>
      </c>
    </row>
    <row r="20" spans="1:5">
      <c r="A20" s="6" t="s">
        <v>96</v>
      </c>
    </row>
    <row r="21" spans="1:5">
      <c r="A21" s="3" t="s">
        <v>510</v>
      </c>
      <c r="B21" s="4" t="n">
        <v>16</v>
      </c>
      <c r="C21" s="4" t="n">
        <v>1380</v>
      </c>
      <c r="D21" s="4" t="n">
        <v>2315512</v>
      </c>
    </row>
    <row r="22" spans="1:5">
      <c r="A22" s="3" t="s">
        <v>511</v>
      </c>
    </row>
    <row r="23" spans="1:5">
      <c r="A23" s="6" t="s">
        <v>96</v>
      </c>
    </row>
    <row r="24" spans="1:5">
      <c r="A24" s="3" t="s">
        <v>510</v>
      </c>
      <c r="B24" s="4" t="n">
        <v>0</v>
      </c>
      <c r="C24" s="4" t="n">
        <v>0</v>
      </c>
      <c r="D24" s="4" t="n">
        <v>32969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12</v>
      </c>
      <c r="B1" s="2" t="s">
        <v>1</v>
      </c>
    </row>
    <row r="2" spans="1:5">
      <c r="B2" s="2" t="s">
        <v>2</v>
      </c>
      <c r="C2" s="2" t="s">
        <v>31</v>
      </c>
      <c r="D2" s="2" t="s">
        <v>74</v>
      </c>
      <c r="E2" s="2" t="s">
        <v>302</v>
      </c>
    </row>
    <row r="3" spans="1:5">
      <c r="A3" s="3" t="s">
        <v>27</v>
      </c>
    </row>
    <row r="4" spans="1:5">
      <c r="A4" s="6" t="s">
        <v>113</v>
      </c>
    </row>
    <row r="5" spans="1:5">
      <c r="A5" s="3" t="s">
        <v>513</v>
      </c>
      <c r="B5" s="4" t="n">
        <v>1</v>
      </c>
      <c r="E5" s="4" t="n">
        <v>1</v>
      </c>
    </row>
    <row r="6" spans="1:5">
      <c r="A6" s="3" t="s">
        <v>514</v>
      </c>
    </row>
    <row r="7" spans="1:5">
      <c r="A7" s="6" t="s">
        <v>113</v>
      </c>
    </row>
    <row r="8" spans="1:5">
      <c r="A8" s="3" t="s">
        <v>515</v>
      </c>
      <c r="B8" s="5" t="n">
        <v>25000</v>
      </c>
    </row>
    <row r="9" spans="1:5">
      <c r="A9" s="3" t="s">
        <v>516</v>
      </c>
      <c r="B9" s="5" t="n">
        <v>20000</v>
      </c>
    </row>
    <row r="10" spans="1:5">
      <c r="A10" s="3" t="s">
        <v>517</v>
      </c>
    </row>
    <row r="11" spans="1:5">
      <c r="A11" s="6" t="s">
        <v>113</v>
      </c>
    </row>
    <row r="12" spans="1:5">
      <c r="A12" s="3" t="s">
        <v>518</v>
      </c>
      <c r="B12" s="4" t="n">
        <v>33698300</v>
      </c>
    </row>
    <row r="13" spans="1:5">
      <c r="A13" s="3" t="s">
        <v>519</v>
      </c>
      <c r="B13" s="4" t="n">
        <v>577679</v>
      </c>
    </row>
    <row r="14" spans="1:5">
      <c r="A14" s="3" t="s">
        <v>520</v>
      </c>
      <c r="B14" s="5" t="n">
        <v>3132</v>
      </c>
      <c r="C14" s="5" t="n">
        <v>3730</v>
      </c>
      <c r="D14" s="5" t="n">
        <v>101895</v>
      </c>
    </row>
    <row r="15" spans="1:5">
      <c r="A15" s="3" t="s">
        <v>521</v>
      </c>
      <c r="B15" s="5" t="n">
        <v>3323</v>
      </c>
    </row>
    <row r="16" spans="1:5">
      <c r="A16" s="3" t="s">
        <v>522</v>
      </c>
      <c r="B16" s="3" t="s">
        <v>523</v>
      </c>
    </row>
    <row r="17" spans="1:5">
      <c r="A17" s="3" t="s">
        <v>524</v>
      </c>
    </row>
    <row r="18" spans="1:5">
      <c r="A18" s="6" t="s">
        <v>113</v>
      </c>
    </row>
    <row r="19" spans="1:5">
      <c r="A19" s="3" t="s">
        <v>368</v>
      </c>
      <c r="B19" s="3" t="s">
        <v>329</v>
      </c>
    </row>
    <row r="20" spans="1:5">
      <c r="A20" s="3" t="s">
        <v>525</v>
      </c>
    </row>
    <row r="21" spans="1:5">
      <c r="A21" s="6" t="s">
        <v>113</v>
      </c>
    </row>
    <row r="22" spans="1:5">
      <c r="A22" s="3" t="s">
        <v>368</v>
      </c>
      <c r="B22" s="3" t="s">
        <v>326</v>
      </c>
    </row>
    <row r="23" spans="1:5">
      <c r="A23" s="3" t="s">
        <v>526</v>
      </c>
    </row>
    <row r="24" spans="1:5">
      <c r="A24" s="6" t="s">
        <v>113</v>
      </c>
    </row>
    <row r="25" spans="1:5">
      <c r="A25" s="3" t="s">
        <v>368</v>
      </c>
      <c r="B25" s="3" t="s">
        <v>5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74</v>
      </c>
    </row>
    <row r="3" spans="1:4">
      <c r="A3" s="6" t="s">
        <v>100</v>
      </c>
    </row>
    <row r="4" spans="1:4">
      <c r="A4" s="3" t="s">
        <v>101</v>
      </c>
      <c r="B4" s="5" t="n">
        <v>141865</v>
      </c>
      <c r="C4" s="5" t="n">
        <v>120217</v>
      </c>
      <c r="D4" s="5" t="n">
        <v>32555</v>
      </c>
    </row>
    <row r="5" spans="1:4">
      <c r="A5" s="3" t="s">
        <v>102</v>
      </c>
      <c r="B5" s="4" t="n">
        <v>-249</v>
      </c>
    </row>
    <row r="6" spans="1:4">
      <c r="A6" s="3" t="s">
        <v>103</v>
      </c>
      <c r="B6" s="4" t="n">
        <v>-1485</v>
      </c>
      <c r="C6" s="4" t="n">
        <v>99</v>
      </c>
      <c r="D6" s="4" t="n">
        <v>-2637</v>
      </c>
    </row>
    <row r="7" spans="1:4">
      <c r="A7" s="3" t="s">
        <v>104</v>
      </c>
      <c r="B7" s="4" t="n">
        <v>-1734</v>
      </c>
      <c r="C7" s="4" t="n">
        <v>99</v>
      </c>
      <c r="D7" s="4" t="n">
        <v>-2637</v>
      </c>
    </row>
    <row r="8" spans="1:4">
      <c r="A8" s="3" t="s">
        <v>105</v>
      </c>
      <c r="B8" s="4" t="n">
        <v>140131</v>
      </c>
      <c r="C8" s="4" t="n">
        <v>120316</v>
      </c>
      <c r="D8" s="4" t="n">
        <v>29918</v>
      </c>
    </row>
    <row r="9" spans="1:4">
      <c r="A9" s="3" t="s">
        <v>106</v>
      </c>
      <c r="B9" s="4" t="n">
        <v>102395</v>
      </c>
      <c r="C9" s="4" t="n">
        <v>87189</v>
      </c>
      <c r="D9" s="4" t="n">
        <v>33771</v>
      </c>
    </row>
    <row r="10" spans="1:4">
      <c r="A10" s="3" t="s">
        <v>107</v>
      </c>
      <c r="B10" s="5" t="n">
        <v>37736</v>
      </c>
      <c r="C10" s="5" t="n">
        <v>33127</v>
      </c>
      <c r="D10" s="5" t="n">
        <v>-38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528</v>
      </c>
      <c r="B1" s="2" t="s">
        <v>529</v>
      </c>
      <c r="C1" s="2" t="s">
        <v>530</v>
      </c>
      <c r="D1" s="2" t="s">
        <v>531</v>
      </c>
      <c r="E1" s="2" t="s">
        <v>2</v>
      </c>
      <c r="F1" s="2" t="s">
        <v>31</v>
      </c>
      <c r="G1" s="2" t="s">
        <v>74</v>
      </c>
      <c r="H1" s="2" t="s">
        <v>532</v>
      </c>
    </row>
    <row r="2" spans="1:8">
      <c r="A2" s="6" t="s">
        <v>533</v>
      </c>
    </row>
    <row r="3" spans="1:8">
      <c r="A3" s="3" t="s">
        <v>534</v>
      </c>
      <c r="H3" s="7" t="n">
        <v>1.25</v>
      </c>
    </row>
    <row r="4" spans="1:8">
      <c r="A4" s="3" t="s">
        <v>535</v>
      </c>
    </row>
    <row r="5" spans="1:8">
      <c r="A5" s="6" t="s">
        <v>536</v>
      </c>
    </row>
    <row r="6" spans="1:8">
      <c r="A6" s="3" t="s">
        <v>537</v>
      </c>
      <c r="E6" s="4" t="n">
        <v>5123481</v>
      </c>
      <c r="F6" s="4" t="n">
        <v>2473624</v>
      </c>
    </row>
    <row r="7" spans="1:8">
      <c r="A7" s="3" t="s">
        <v>538</v>
      </c>
      <c r="E7" s="4" t="n">
        <v>4197742</v>
      </c>
      <c r="F7" s="4" t="n">
        <v>2906452</v>
      </c>
      <c r="G7" s="4" t="n">
        <v>2564616</v>
      </c>
    </row>
    <row r="8" spans="1:8">
      <c r="A8" s="3" t="s">
        <v>539</v>
      </c>
      <c r="E8" s="4" t="n">
        <v>-75159</v>
      </c>
      <c r="F8" s="4" t="n">
        <v>-81560</v>
      </c>
      <c r="G8" s="4" t="n">
        <v>-70334</v>
      </c>
    </row>
    <row r="9" spans="1:8">
      <c r="A9" s="3" t="s">
        <v>540</v>
      </c>
      <c r="E9" s="4" t="n">
        <v>-741874</v>
      </c>
      <c r="F9" s="4" t="n">
        <v>-175035</v>
      </c>
      <c r="G9" s="4" t="n">
        <v>-20658</v>
      </c>
    </row>
    <row r="10" spans="1:8">
      <c r="A10" s="3" t="s">
        <v>541</v>
      </c>
      <c r="E10" s="4" t="n">
        <v>8504190</v>
      </c>
      <c r="F10" s="4" t="n">
        <v>5123481</v>
      </c>
      <c r="G10" s="4" t="n">
        <v>2473624</v>
      </c>
    </row>
    <row r="11" spans="1:8">
      <c r="A11" s="6" t="s">
        <v>533</v>
      </c>
    </row>
    <row r="12" spans="1:8">
      <c r="A12" s="3" t="s">
        <v>542</v>
      </c>
      <c r="E12" s="7" t="n">
        <v>28.67</v>
      </c>
      <c r="F12" s="7" t="n">
        <v>25.86</v>
      </c>
    </row>
    <row r="13" spans="1:8">
      <c r="A13" s="3" t="s">
        <v>543</v>
      </c>
      <c r="E13" s="11" t="n">
        <v>24.11</v>
      </c>
      <c r="F13" s="11" t="n">
        <v>31.24</v>
      </c>
      <c r="G13" s="7" t="n">
        <v>25.87</v>
      </c>
    </row>
    <row r="14" spans="1:8">
      <c r="A14" s="3" t="s">
        <v>544</v>
      </c>
      <c r="E14" s="11" t="n">
        <v>26.04</v>
      </c>
      <c r="F14" s="11" t="n">
        <v>28.9</v>
      </c>
      <c r="G14" s="11" t="n">
        <v>25.48</v>
      </c>
    </row>
    <row r="15" spans="1:8">
      <c r="A15" s="3" t="s">
        <v>545</v>
      </c>
      <c r="E15" s="11" t="n">
        <v>28.42</v>
      </c>
      <c r="F15" s="11" t="n">
        <v>29.44</v>
      </c>
      <c r="G15" s="11" t="n">
        <v>28.62</v>
      </c>
    </row>
    <row r="16" spans="1:8">
      <c r="A16" s="3" t="s">
        <v>546</v>
      </c>
      <c r="E16" s="7" t="n">
        <v>26.7</v>
      </c>
      <c r="F16" s="7" t="n">
        <v>28.67</v>
      </c>
      <c r="G16" s="7" t="n">
        <v>25.86</v>
      </c>
    </row>
    <row r="17" spans="1:8">
      <c r="A17" s="3" t="s">
        <v>547</v>
      </c>
      <c r="E17" s="5" t="n">
        <v>85921</v>
      </c>
    </row>
    <row r="18" spans="1:8">
      <c r="A18" s="3" t="s">
        <v>548</v>
      </c>
      <c r="E18" s="3" t="s">
        <v>549</v>
      </c>
    </row>
    <row r="19" spans="1:8">
      <c r="A19" s="3" t="s">
        <v>550</v>
      </c>
      <c r="E19" s="3" t="s">
        <v>551</v>
      </c>
    </row>
    <row r="20" spans="1:8">
      <c r="A20" s="3" t="s">
        <v>366</v>
      </c>
    </row>
    <row r="21" spans="1:8">
      <c r="A21" s="6" t="s">
        <v>113</v>
      </c>
    </row>
    <row r="22" spans="1:8">
      <c r="A22" s="3" t="s">
        <v>368</v>
      </c>
      <c r="G22" s="3" t="s">
        <v>329</v>
      </c>
    </row>
    <row r="23" spans="1:8">
      <c r="A23" s="3" t="s">
        <v>520</v>
      </c>
      <c r="E23" s="5" t="n">
        <v>70303</v>
      </c>
      <c r="F23" s="5" t="n">
        <v>38295</v>
      </c>
      <c r="G23" s="5" t="n">
        <v>12742</v>
      </c>
    </row>
    <row r="24" spans="1:8">
      <c r="A24" s="3" t="s">
        <v>552</v>
      </c>
    </row>
    <row r="25" spans="1:8">
      <c r="A25" s="6" t="s">
        <v>113</v>
      </c>
    </row>
    <row r="26" spans="1:8">
      <c r="A26" s="3" t="s">
        <v>368</v>
      </c>
      <c r="E26" s="3" t="s">
        <v>527</v>
      </c>
    </row>
    <row r="27" spans="1:8">
      <c r="A27" s="3" t="s">
        <v>553</v>
      </c>
    </row>
    <row r="28" spans="1:8">
      <c r="A28" s="6" t="s">
        <v>113</v>
      </c>
    </row>
    <row r="29" spans="1:8">
      <c r="A29" s="3" t="s">
        <v>368</v>
      </c>
      <c r="E29" s="3" t="s">
        <v>329</v>
      </c>
    </row>
    <row r="30" spans="1:8">
      <c r="A30" s="3" t="s">
        <v>369</v>
      </c>
    </row>
    <row r="31" spans="1:8">
      <c r="A31" s="6" t="s">
        <v>113</v>
      </c>
    </row>
    <row r="32" spans="1:8">
      <c r="A32" s="3" t="s">
        <v>368</v>
      </c>
      <c r="G32" s="3" t="s">
        <v>329</v>
      </c>
    </row>
    <row r="33" spans="1:8">
      <c r="A33" s="3" t="s">
        <v>520</v>
      </c>
      <c r="E33" s="5" t="n">
        <v>3615</v>
      </c>
      <c r="F33" s="5" t="n">
        <v>4106</v>
      </c>
      <c r="G33" s="5" t="n">
        <v>3109</v>
      </c>
    </row>
    <row r="34" spans="1:8">
      <c r="A34" s="6" t="s">
        <v>533</v>
      </c>
    </row>
    <row r="35" spans="1:8">
      <c r="A35" s="3" t="s">
        <v>547</v>
      </c>
      <c r="E35" s="5" t="n">
        <v>5867</v>
      </c>
    </row>
    <row r="36" spans="1:8">
      <c r="A36" s="3" t="s">
        <v>548</v>
      </c>
      <c r="E36" s="3" t="s">
        <v>549</v>
      </c>
    </row>
    <row r="37" spans="1:8">
      <c r="A37" s="3" t="s">
        <v>550</v>
      </c>
      <c r="E37" s="3" t="s">
        <v>551</v>
      </c>
    </row>
    <row r="38" spans="1:8">
      <c r="A38" s="6" t="s">
        <v>554</v>
      </c>
    </row>
    <row r="39" spans="1:8">
      <c r="A39" s="3" t="s">
        <v>555</v>
      </c>
      <c r="E39" s="3" t="s">
        <v>556</v>
      </c>
    </row>
    <row r="40" spans="1:8">
      <c r="A40" s="3" t="s">
        <v>557</v>
      </c>
      <c r="E40" s="3" t="s">
        <v>558</v>
      </c>
    </row>
    <row r="41" spans="1:8">
      <c r="A41" s="3" t="s">
        <v>559</v>
      </c>
      <c r="E41" s="3" t="s">
        <v>458</v>
      </c>
    </row>
    <row r="42" spans="1:8">
      <c r="A42" s="3" t="s">
        <v>560</v>
      </c>
      <c r="E42" s="3" t="s">
        <v>561</v>
      </c>
    </row>
    <row r="43" spans="1:8">
      <c r="A43" s="3" t="s">
        <v>562</v>
      </c>
      <c r="E43" s="7" t="n">
        <v>6.7</v>
      </c>
    </row>
    <row r="44" spans="1:8">
      <c r="A44" s="3" t="s">
        <v>563</v>
      </c>
      <c r="B44" s="7" t="n">
        <v>1.25</v>
      </c>
      <c r="C44" s="7" t="n">
        <v>0.8</v>
      </c>
      <c r="D44" s="5" t="n">
        <v>1</v>
      </c>
    </row>
    <row r="45" spans="1:8">
      <c r="A45" s="3" t="s">
        <v>564</v>
      </c>
      <c r="D45" s="7" t="n">
        <v>3.05</v>
      </c>
    </row>
    <row r="46" spans="1:8">
      <c r="A46" s="3" t="s">
        <v>565</v>
      </c>
      <c r="B46" s="7" t="n">
        <v>21.95</v>
      </c>
      <c r="C46" s="5" t="n">
        <v>25</v>
      </c>
    </row>
    <row r="47" spans="1:8">
      <c r="A47" s="6" t="s">
        <v>566</v>
      </c>
    </row>
    <row r="48" spans="1:8">
      <c r="A48" s="3" t="s">
        <v>567</v>
      </c>
      <c r="E48" s="4" t="n">
        <v>3081203</v>
      </c>
      <c r="F48" s="4" t="n">
        <v>3296906</v>
      </c>
    </row>
    <row r="49" spans="1:8">
      <c r="A49" s="3" t="s">
        <v>568</v>
      </c>
      <c r="G49" s="4" t="n">
        <v>3501881</v>
      </c>
    </row>
    <row r="50" spans="1:8">
      <c r="A50" s="3" t="s">
        <v>569</v>
      </c>
      <c r="F50" s="4" t="n">
        <v>-3500</v>
      </c>
    </row>
    <row r="51" spans="1:8">
      <c r="A51" s="3" t="s">
        <v>570</v>
      </c>
      <c r="E51" s="4" t="n">
        <v>-258475</v>
      </c>
      <c r="F51" s="4" t="n">
        <v>-212203</v>
      </c>
      <c r="G51" s="4" t="n">
        <v>-204975</v>
      </c>
    </row>
    <row r="52" spans="1:8">
      <c r="A52" s="3" t="s">
        <v>571</v>
      </c>
      <c r="E52" s="4" t="n">
        <v>2822728</v>
      </c>
      <c r="F52" s="4" t="n">
        <v>3081203</v>
      </c>
      <c r="G52" s="4" t="n">
        <v>3296906</v>
      </c>
    </row>
    <row r="53" spans="1:8">
      <c r="A53" s="6" t="s">
        <v>572</v>
      </c>
    </row>
    <row r="54" spans="1:8">
      <c r="A54" s="3" t="s">
        <v>573</v>
      </c>
      <c r="E54" s="7" t="n">
        <v>21.95</v>
      </c>
      <c r="F54" s="7" t="n">
        <v>21.95</v>
      </c>
    </row>
    <row r="55" spans="1:8">
      <c r="A55" s="3" t="s">
        <v>574</v>
      </c>
      <c r="G55" s="7" t="n">
        <v>21.95</v>
      </c>
    </row>
    <row r="56" spans="1:8">
      <c r="A56" s="3" t="s">
        <v>575</v>
      </c>
      <c r="F56" s="11" t="n">
        <v>21.95</v>
      </c>
    </row>
    <row r="57" spans="1:8">
      <c r="A57" s="3" t="s">
        <v>576</v>
      </c>
      <c r="E57" s="11" t="n">
        <v>21.95</v>
      </c>
      <c r="F57" s="11" t="n">
        <v>21.95</v>
      </c>
      <c r="G57" s="11" t="n">
        <v>21.95</v>
      </c>
    </row>
    <row r="58" spans="1:8">
      <c r="A58" s="3" t="s">
        <v>577</v>
      </c>
      <c r="E58" s="7" t="n">
        <v>21.95</v>
      </c>
      <c r="F58" s="7" t="n">
        <v>21.95</v>
      </c>
      <c r="G58" s="7" t="n">
        <v>2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20"/>
    <col customWidth="1" max="7" min="7" width="20"/>
    <col customWidth="1" max="8" min="8" width="27"/>
    <col customWidth="1" max="9" min="9" width="27"/>
    <col customWidth="1" max="10" min="10" width="24"/>
  </cols>
  <sheetData>
    <row r="1" spans="1:10">
      <c r="A1" s="1" t="s">
        <v>578</v>
      </c>
      <c r="B1" s="2" t="s">
        <v>373</v>
      </c>
      <c r="C1" s="2" t="s">
        <v>374</v>
      </c>
      <c r="D1" s="2" t="s">
        <v>579</v>
      </c>
      <c r="E1" s="2" t="s">
        <v>376</v>
      </c>
      <c r="F1" s="2" t="s">
        <v>377</v>
      </c>
      <c r="G1" s="2" t="s">
        <v>378</v>
      </c>
      <c r="H1" s="2" t="s">
        <v>339</v>
      </c>
      <c r="I1" s="2" t="s">
        <v>580</v>
      </c>
      <c r="J1" s="2" t="s">
        <v>581</v>
      </c>
    </row>
    <row r="2" spans="1:10">
      <c r="A2" s="6" t="s">
        <v>582</v>
      </c>
    </row>
    <row r="3" spans="1:10">
      <c r="A3" s="3" t="s">
        <v>583</v>
      </c>
      <c r="H3" s="4" t="n">
        <v>124268</v>
      </c>
      <c r="I3" s="4" t="n">
        <v>263622</v>
      </c>
    </row>
    <row r="4" spans="1:10">
      <c r="A4" s="3" t="s">
        <v>584</v>
      </c>
      <c r="H4" s="5" t="n">
        <v>3314</v>
      </c>
      <c r="I4" s="5" t="n">
        <v>7616</v>
      </c>
    </row>
    <row r="5" spans="1:10">
      <c r="A5" s="3" t="s">
        <v>585</v>
      </c>
      <c r="J5" s="7" t="n">
        <v>1.25</v>
      </c>
    </row>
    <row r="6" spans="1:10">
      <c r="A6" s="3" t="s">
        <v>349</v>
      </c>
    </row>
    <row r="7" spans="1:10">
      <c r="A7" s="6" t="s">
        <v>582</v>
      </c>
    </row>
    <row r="8" spans="1:10">
      <c r="A8" s="3" t="s">
        <v>586</v>
      </c>
      <c r="I8" s="4" t="n">
        <v>33803921</v>
      </c>
    </row>
    <row r="9" spans="1:10">
      <c r="A9" s="3" t="s">
        <v>349</v>
      </c>
    </row>
    <row r="10" spans="1:10">
      <c r="A10" s="6" t="s">
        <v>582</v>
      </c>
    </row>
    <row r="11" spans="1:10">
      <c r="A11" s="3" t="s">
        <v>586</v>
      </c>
      <c r="H11" s="4" t="n">
        <v>33698300</v>
      </c>
    </row>
    <row r="12" spans="1:10">
      <c r="A12" s="3" t="s">
        <v>587</v>
      </c>
      <c r="H12" s="3" t="s">
        <v>588</v>
      </c>
      <c r="I12" s="3" t="s">
        <v>589</v>
      </c>
    </row>
    <row r="13" spans="1:10">
      <c r="A13" s="3" t="s">
        <v>27</v>
      </c>
    </row>
    <row r="14" spans="1:10">
      <c r="A14" s="6" t="s">
        <v>582</v>
      </c>
    </row>
    <row r="15" spans="1:10">
      <c r="A15" s="3" t="s">
        <v>590</v>
      </c>
      <c r="E15" s="4" t="n">
        <v>15263653</v>
      </c>
    </row>
    <row r="16" spans="1:10">
      <c r="A16" s="3" t="s">
        <v>591</v>
      </c>
      <c r="E16" s="4" t="n">
        <v>7699851</v>
      </c>
      <c r="F16" s="4" t="n">
        <v>7699851</v>
      </c>
    </row>
    <row r="17" spans="1:10">
      <c r="A17" s="3" t="s">
        <v>592</v>
      </c>
      <c r="G17" s="4" t="n">
        <v>7483442</v>
      </c>
    </row>
    <row r="18" spans="1:10">
      <c r="A18" s="3" t="s">
        <v>593</v>
      </c>
      <c r="E18" s="4" t="n">
        <v>88802</v>
      </c>
    </row>
    <row r="19" spans="1:10">
      <c r="A19" s="3" t="s">
        <v>594</v>
      </c>
      <c r="G19" s="4" t="n">
        <v>4511058</v>
      </c>
    </row>
    <row r="20" spans="1:10">
      <c r="A20" s="3" t="s">
        <v>71</v>
      </c>
      <c r="H20" s="4" t="n">
        <v>20948998</v>
      </c>
      <c r="I20" s="4" t="n">
        <v>20536740</v>
      </c>
    </row>
    <row r="21" spans="1:10">
      <c r="A21" s="3" t="s">
        <v>72</v>
      </c>
      <c r="D21" s="4" t="n">
        <v>19770893</v>
      </c>
      <c r="H21" s="4" t="n">
        <v>20561108</v>
      </c>
      <c r="I21" s="4" t="n">
        <v>20273118</v>
      </c>
    </row>
    <row r="22" spans="1:10">
      <c r="A22" s="3" t="s">
        <v>513</v>
      </c>
      <c r="E22" s="4" t="n">
        <v>1</v>
      </c>
      <c r="H22" s="4" t="n">
        <v>1</v>
      </c>
    </row>
    <row r="23" spans="1:10">
      <c r="A23" s="3" t="s">
        <v>595</v>
      </c>
    </row>
    <row r="24" spans="1:10">
      <c r="A24" s="6" t="s">
        <v>582</v>
      </c>
    </row>
    <row r="25" spans="1:10">
      <c r="A25" s="3" t="s">
        <v>592</v>
      </c>
      <c r="E25" s="4" t="n">
        <v>7475000</v>
      </c>
    </row>
    <row r="26" spans="1:10">
      <c r="A26" s="3" t="s">
        <v>387</v>
      </c>
    </row>
    <row r="27" spans="1:10">
      <c r="A27" s="6" t="s">
        <v>582</v>
      </c>
    </row>
    <row r="28" spans="1:10">
      <c r="A28" s="3" t="s">
        <v>592</v>
      </c>
      <c r="B28" s="4" t="n">
        <v>5750000</v>
      </c>
      <c r="D28" s="4" t="n">
        <v>4509400</v>
      </c>
    </row>
    <row r="29" spans="1:10">
      <c r="A29" s="3" t="s">
        <v>388</v>
      </c>
      <c r="D29" s="4" t="n">
        <v>6325000</v>
      </c>
    </row>
    <row r="30" spans="1:10">
      <c r="A30" s="3" t="s">
        <v>594</v>
      </c>
      <c r="D30" s="4" t="n">
        <v>4511058</v>
      </c>
    </row>
    <row r="31" spans="1:10">
      <c r="A31" s="3" t="s">
        <v>596</v>
      </c>
    </row>
    <row r="32" spans="1:10">
      <c r="A32" s="6" t="s">
        <v>582</v>
      </c>
    </row>
    <row r="33" spans="1:10">
      <c r="A33" s="3" t="s">
        <v>72</v>
      </c>
      <c r="H33" s="4" t="n">
        <v>20561108</v>
      </c>
    </row>
    <row r="34" spans="1:10">
      <c r="A34" s="3" t="s">
        <v>29</v>
      </c>
    </row>
    <row r="35" spans="1:10">
      <c r="A35" s="6" t="s">
        <v>582</v>
      </c>
    </row>
    <row r="36" spans="1:10">
      <c r="A36" s="3" t="s">
        <v>592</v>
      </c>
      <c r="E36" s="4" t="n">
        <v>36158698</v>
      </c>
      <c r="F36" s="4" t="n">
        <v>36158698</v>
      </c>
    </row>
    <row r="37" spans="1:10">
      <c r="A37" s="3" t="s">
        <v>594</v>
      </c>
      <c r="G37" s="4" t="n">
        <v>-4507453</v>
      </c>
    </row>
    <row r="38" spans="1:10">
      <c r="A38" s="3" t="s">
        <v>71</v>
      </c>
      <c r="H38" s="4" t="n">
        <v>31138193</v>
      </c>
      <c r="I38" s="4" t="n">
        <v>31229236</v>
      </c>
    </row>
    <row r="39" spans="1:10">
      <c r="A39" s="3" t="s">
        <v>72</v>
      </c>
      <c r="H39" s="4" t="n">
        <v>31138193</v>
      </c>
      <c r="I39" s="4" t="n">
        <v>31229236</v>
      </c>
    </row>
    <row r="40" spans="1:10">
      <c r="A40" s="3" t="s">
        <v>345</v>
      </c>
      <c r="E40" s="9" t="n">
        <v>0.00055</v>
      </c>
    </row>
    <row r="41" spans="1:10">
      <c r="A41" s="3" t="s">
        <v>346</v>
      </c>
      <c r="E41" s="9" t="n">
        <v>0.00055</v>
      </c>
    </row>
    <row r="42" spans="1:10">
      <c r="A42" s="3" t="s">
        <v>391</v>
      </c>
    </row>
    <row r="43" spans="1:10">
      <c r="A43" s="6" t="s">
        <v>582</v>
      </c>
    </row>
    <row r="44" spans="1:10">
      <c r="A44" s="3" t="s">
        <v>594</v>
      </c>
      <c r="D44" s="4" t="n">
        <v>4507453</v>
      </c>
    </row>
    <row r="45" spans="1:10">
      <c r="A45" s="3" t="s">
        <v>394</v>
      </c>
      <c r="D45" s="4" t="n">
        <v>2998322</v>
      </c>
    </row>
    <row r="46" spans="1:10">
      <c r="A46" s="3" t="s">
        <v>395</v>
      </c>
      <c r="D46" s="4" t="n">
        <v>1658</v>
      </c>
    </row>
    <row r="47" spans="1:10">
      <c r="A47" s="3" t="s">
        <v>396</v>
      </c>
      <c r="D47" s="9" t="n">
        <v>0.00055</v>
      </c>
    </row>
    <row r="48" spans="1:10">
      <c r="A48" s="3" t="s">
        <v>392</v>
      </c>
      <c r="C48" s="4" t="n">
        <v>5356876</v>
      </c>
      <c r="D48" s="4" t="n">
        <v>1509131</v>
      </c>
    </row>
    <row r="49" spans="1:10">
      <c r="A49" s="3" t="s">
        <v>393</v>
      </c>
      <c r="C49" s="5" t="n">
        <v>101</v>
      </c>
      <c r="D49" s="5"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21"/>
    <col customWidth="1" max="6" min="6" width="21"/>
    <col customWidth="1" max="7" min="7" width="21"/>
    <col customWidth="1" max="8" min="8" width="21"/>
    <col customWidth="1" max="9" min="9" width="21"/>
    <col customWidth="1" max="10" min="10" width="21"/>
  </cols>
  <sheetData>
    <row r="1" spans="1:10">
      <c r="A1" s="1" t="s">
        <v>597</v>
      </c>
      <c r="B1" s="2" t="s">
        <v>598</v>
      </c>
      <c r="C1" s="2" t="s">
        <v>599</v>
      </c>
      <c r="D1" s="2" t="s">
        <v>598</v>
      </c>
      <c r="E1" s="2" t="s">
        <v>600</v>
      </c>
      <c r="F1" s="2" t="s">
        <v>162</v>
      </c>
      <c r="G1" s="2" t="s">
        <v>601</v>
      </c>
      <c r="H1" s="2" t="s">
        <v>602</v>
      </c>
      <c r="I1" s="2" t="s">
        <v>162</v>
      </c>
      <c r="J1" s="2" t="s">
        <v>603</v>
      </c>
    </row>
    <row r="2" spans="1:10">
      <c r="A2" s="6" t="s">
        <v>604</v>
      </c>
    </row>
    <row r="3" spans="1:10">
      <c r="A3" s="3" t="s">
        <v>605</v>
      </c>
      <c r="I3" s="5" t="n">
        <v>831</v>
      </c>
    </row>
    <row r="4" spans="1:10">
      <c r="A4" s="3" t="s">
        <v>411</v>
      </c>
      <c r="G4" s="5" t="n">
        <v>20873</v>
      </c>
      <c r="H4" s="5" t="n">
        <v>17459</v>
      </c>
    </row>
    <row r="5" spans="1:10">
      <c r="A5" s="3" t="s">
        <v>87</v>
      </c>
      <c r="G5" s="4" t="n">
        <v>5076</v>
      </c>
      <c r="H5" s="4" t="n">
        <v>4476</v>
      </c>
      <c r="I5" s="4" t="n">
        <v>-2185</v>
      </c>
    </row>
    <row r="6" spans="1:10">
      <c r="A6" s="3" t="s">
        <v>606</v>
      </c>
    </row>
    <row r="7" spans="1:10">
      <c r="A7" s="6" t="s">
        <v>604</v>
      </c>
    </row>
    <row r="8" spans="1:10">
      <c r="A8" s="3" t="s">
        <v>607</v>
      </c>
      <c r="D8" s="4" t="n">
        <v>2</v>
      </c>
    </row>
    <row r="9" spans="1:10">
      <c r="A9" s="3" t="s">
        <v>608</v>
      </c>
    </row>
    <row r="10" spans="1:10">
      <c r="A10" s="6" t="s">
        <v>604</v>
      </c>
    </row>
    <row r="11" spans="1:10">
      <c r="A11" s="3" t="s">
        <v>76</v>
      </c>
      <c r="I11" s="4" t="n">
        <v>2745</v>
      </c>
    </row>
    <row r="12" spans="1:10">
      <c r="A12" s="3" t="s">
        <v>609</v>
      </c>
    </row>
    <row r="13" spans="1:10">
      <c r="A13" s="6" t="s">
        <v>604</v>
      </c>
    </row>
    <row r="14" spans="1:10">
      <c r="A14" s="3" t="s">
        <v>610</v>
      </c>
      <c r="E14" s="5" t="n">
        <v>401</v>
      </c>
    </row>
    <row r="15" spans="1:10">
      <c r="A15" s="3" t="s">
        <v>611</v>
      </c>
    </row>
    <row r="16" spans="1:10">
      <c r="A16" s="6" t="s">
        <v>604</v>
      </c>
    </row>
    <row r="17" spans="1:10">
      <c r="A17" s="3" t="s">
        <v>76</v>
      </c>
      <c r="I17" s="4" t="n">
        <v>280</v>
      </c>
    </row>
    <row r="18" spans="1:10">
      <c r="A18" s="3" t="s">
        <v>612</v>
      </c>
      <c r="C18" s="3" t="s">
        <v>613</v>
      </c>
    </row>
    <row r="19" spans="1:10">
      <c r="A19" s="3" t="s">
        <v>614</v>
      </c>
    </row>
    <row r="20" spans="1:10">
      <c r="A20" s="6" t="s">
        <v>604</v>
      </c>
    </row>
    <row r="21" spans="1:10">
      <c r="A21" s="3" t="s">
        <v>76</v>
      </c>
      <c r="G21" s="4" t="n">
        <v>1248</v>
      </c>
      <c r="H21" s="4" t="n">
        <v>1248</v>
      </c>
    </row>
    <row r="22" spans="1:10">
      <c r="A22" s="3" t="s">
        <v>615</v>
      </c>
    </row>
    <row r="23" spans="1:10">
      <c r="A23" s="6" t="s">
        <v>604</v>
      </c>
    </row>
    <row r="24" spans="1:10">
      <c r="A24" s="3" t="s">
        <v>616</v>
      </c>
      <c r="B24" s="4" t="n">
        <v>1</v>
      </c>
    </row>
    <row r="25" spans="1:10">
      <c r="A25" s="3" t="s">
        <v>617</v>
      </c>
    </row>
    <row r="26" spans="1:10">
      <c r="A26" s="6" t="s">
        <v>604</v>
      </c>
    </row>
    <row r="27" spans="1:10">
      <c r="A27" s="3" t="s">
        <v>618</v>
      </c>
      <c r="G27" s="5" t="n">
        <v>922</v>
      </c>
      <c r="H27" s="5" t="n">
        <v>119</v>
      </c>
    </row>
    <row r="28" spans="1:10">
      <c r="A28" s="3" t="s">
        <v>619</v>
      </c>
      <c r="G28" s="3" t="s">
        <v>620</v>
      </c>
      <c r="H28" s="3" t="s">
        <v>620</v>
      </c>
    </row>
    <row r="29" spans="1:10">
      <c r="A29" s="3" t="s">
        <v>605</v>
      </c>
      <c r="G29" s="5" t="n">
        <v>0</v>
      </c>
      <c r="H29" s="5" t="n">
        <v>0</v>
      </c>
      <c r="I29" s="4" t="n">
        <v>831</v>
      </c>
    </row>
    <row r="30" spans="1:10">
      <c r="A30" s="3" t="s">
        <v>621</v>
      </c>
      <c r="G30" s="4" t="n">
        <v>25</v>
      </c>
      <c r="H30" s="4" t="n">
        <v>5</v>
      </c>
      <c r="I30" s="4" t="n">
        <v>6</v>
      </c>
    </row>
    <row r="31" spans="1:10">
      <c r="A31" s="3" t="s">
        <v>622</v>
      </c>
    </row>
    <row r="32" spans="1:10">
      <c r="A32" s="6" t="s">
        <v>604</v>
      </c>
    </row>
    <row r="33" spans="1:10">
      <c r="A33" s="3" t="s">
        <v>76</v>
      </c>
      <c r="I33" s="4" t="n">
        <v>2316</v>
      </c>
    </row>
    <row r="34" spans="1:10">
      <c r="A34" s="3" t="s">
        <v>306</v>
      </c>
    </row>
    <row r="35" spans="1:10">
      <c r="A35" s="6" t="s">
        <v>604</v>
      </c>
    </row>
    <row r="36" spans="1:10">
      <c r="A36" s="3" t="s">
        <v>623</v>
      </c>
      <c r="G36" s="4" t="n">
        <v>38</v>
      </c>
      <c r="H36" s="4" t="n">
        <v>167</v>
      </c>
    </row>
    <row r="37" spans="1:10">
      <c r="A37" s="3" t="s">
        <v>87</v>
      </c>
      <c r="G37" s="4" t="n">
        <v>3383</v>
      </c>
      <c r="H37" s="4" t="n">
        <v>308</v>
      </c>
      <c r="I37" s="4" t="n">
        <v>-2185</v>
      </c>
    </row>
    <row r="38" spans="1:10">
      <c r="A38" s="3" t="s">
        <v>624</v>
      </c>
    </row>
    <row r="39" spans="1:10">
      <c r="A39" s="6" t="s">
        <v>604</v>
      </c>
    </row>
    <row r="40" spans="1:10">
      <c r="A40" s="3" t="s">
        <v>625</v>
      </c>
      <c r="F40" s="5" t="n">
        <v>1424</v>
      </c>
      <c r="G40" s="4" t="n">
        <v>1283</v>
      </c>
      <c r="H40" s="4" t="n">
        <v>1698</v>
      </c>
    </row>
    <row r="41" spans="1:10">
      <c r="A41" s="3" t="s">
        <v>626</v>
      </c>
      <c r="G41" s="4" t="n">
        <v>0</v>
      </c>
      <c r="H41" s="4" t="n">
        <v>3</v>
      </c>
    </row>
    <row r="42" spans="1:10">
      <c r="A42" s="3" t="s">
        <v>411</v>
      </c>
      <c r="J42" s="5" t="n">
        <v>265</v>
      </c>
    </row>
    <row r="43" spans="1:10">
      <c r="A43" s="3" t="s">
        <v>87</v>
      </c>
      <c r="G43" s="4" t="n">
        <v>1693</v>
      </c>
      <c r="H43" s="4" t="n">
        <v>4168</v>
      </c>
      <c r="I43" s="4" t="n">
        <v>0</v>
      </c>
    </row>
    <row r="44" spans="1:10">
      <c r="A44" s="3" t="s">
        <v>413</v>
      </c>
      <c r="G44" s="4" t="n">
        <v>1427</v>
      </c>
      <c r="H44" s="4" t="n">
        <v>4669</v>
      </c>
      <c r="I44" s="4" t="n">
        <v>0</v>
      </c>
    </row>
    <row r="45" spans="1:10">
      <c r="A45" s="3" t="s">
        <v>627</v>
      </c>
      <c r="G45" s="5" t="n">
        <v>7281</v>
      </c>
      <c r="H45" s="5" t="n">
        <v>5780</v>
      </c>
      <c r="I45" s="5" t="n">
        <v>5829</v>
      </c>
    </row>
    <row r="46" spans="1:10">
      <c r="A46" s="3" t="s">
        <v>628</v>
      </c>
    </row>
    <row r="47" spans="1:10">
      <c r="A47" s="6" t="s">
        <v>604</v>
      </c>
    </row>
    <row r="48" spans="1:10">
      <c r="A48" s="3" t="s">
        <v>616</v>
      </c>
      <c r="B48" s="4"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9</v>
      </c>
      <c r="B1" s="2" t="s">
        <v>2</v>
      </c>
      <c r="C1" s="2" t="s">
        <v>31</v>
      </c>
    </row>
    <row r="2" spans="1:3">
      <c r="A2" s="6" t="s">
        <v>630</v>
      </c>
    </row>
    <row r="3" spans="1:3">
      <c r="A3" s="3" t="s">
        <v>631</v>
      </c>
      <c r="B3" s="5" t="n">
        <v>250</v>
      </c>
    </row>
    <row r="4" spans="1:3">
      <c r="A4" s="3" t="s">
        <v>632</v>
      </c>
    </row>
    <row r="5" spans="1:3">
      <c r="A5" s="6" t="s">
        <v>630</v>
      </c>
    </row>
    <row r="6" spans="1:3">
      <c r="A6" s="3" t="s">
        <v>633</v>
      </c>
      <c r="B6" s="4" t="n">
        <v>76871</v>
      </c>
      <c r="C6" s="5" t="n">
        <v>41373</v>
      </c>
    </row>
    <row r="7" spans="1:3">
      <c r="A7" s="3" t="s">
        <v>634</v>
      </c>
      <c r="B7" s="4" t="n">
        <v>76621</v>
      </c>
      <c r="C7" s="4" t="n">
        <v>41123</v>
      </c>
    </row>
    <row r="8" spans="1:3">
      <c r="A8" s="3" t="s">
        <v>635</v>
      </c>
    </row>
    <row r="9" spans="1:3">
      <c r="A9" s="6" t="s">
        <v>630</v>
      </c>
    </row>
    <row r="10" spans="1:3">
      <c r="A10" s="3" t="s">
        <v>633</v>
      </c>
      <c r="B10" s="4" t="n">
        <v>8827</v>
      </c>
      <c r="C10" s="4" t="n">
        <v>17586</v>
      </c>
    </row>
    <row r="11" spans="1:3">
      <c r="A11" s="3" t="s">
        <v>634</v>
      </c>
      <c r="B11" s="5" t="n">
        <v>8774</v>
      </c>
      <c r="C11" s="5" t="n">
        <v>17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74</v>
      </c>
    </row>
    <row r="3" spans="1:4">
      <c r="A3" s="6" t="s">
        <v>637</v>
      </c>
    </row>
    <row r="4" spans="1:4">
      <c r="A4" s="3" t="s">
        <v>638</v>
      </c>
      <c r="B4" s="5" t="n">
        <v>15856</v>
      </c>
      <c r="C4" s="5" t="n">
        <v>12942</v>
      </c>
      <c r="D4" s="5" t="n">
        <v>10769</v>
      </c>
    </row>
    <row r="5" spans="1:4">
      <c r="A5" s="3" t="s">
        <v>639</v>
      </c>
      <c r="B5" s="4" t="n">
        <v>852</v>
      </c>
      <c r="C5" s="4" t="n">
        <v>0</v>
      </c>
      <c r="D5" s="5" t="n">
        <v>0</v>
      </c>
    </row>
    <row r="6" spans="1:4">
      <c r="A6" s="3" t="s">
        <v>640</v>
      </c>
      <c r="B6" s="4" t="n">
        <v>1741</v>
      </c>
    </row>
    <row r="7" spans="1:4">
      <c r="A7" s="6" t="s">
        <v>641</v>
      </c>
    </row>
    <row r="8" spans="1:4">
      <c r="A8" s="4" t="n">
        <v>2017</v>
      </c>
      <c r="B8" s="4" t="n">
        <v>17124</v>
      </c>
    </row>
    <row r="9" spans="1:4">
      <c r="A9" s="4" t="n">
        <v>2018</v>
      </c>
      <c r="B9" s="4" t="n">
        <v>16981</v>
      </c>
    </row>
    <row r="10" spans="1:4">
      <c r="A10" s="4" t="n">
        <v>2019</v>
      </c>
      <c r="B10" s="4" t="n">
        <v>16979</v>
      </c>
    </row>
    <row r="11" spans="1:4">
      <c r="A11" s="4" t="n">
        <v>2020</v>
      </c>
      <c r="B11" s="4" t="n">
        <v>11106</v>
      </c>
    </row>
    <row r="12" spans="1:4">
      <c r="A12" s="4" t="n">
        <v>2021</v>
      </c>
      <c r="B12" s="4" t="n">
        <v>5780</v>
      </c>
    </row>
    <row r="13" spans="1:4">
      <c r="A13" s="3" t="s">
        <v>642</v>
      </c>
      <c r="B13" s="4" t="n">
        <v>15620</v>
      </c>
    </row>
    <row r="14" spans="1:4">
      <c r="A14" s="3" t="s">
        <v>172</v>
      </c>
      <c r="B14" s="4" t="n">
        <v>83590</v>
      </c>
    </row>
    <row r="15" spans="1:4">
      <c r="A15" s="6" t="s">
        <v>643</v>
      </c>
    </row>
    <row r="16" spans="1:4">
      <c r="A16" s="4" t="n">
        <v>2017</v>
      </c>
      <c r="B16" s="4" t="n">
        <v>-35</v>
      </c>
    </row>
    <row r="17" spans="1:4">
      <c r="A17" s="4" t="n">
        <v>2018</v>
      </c>
      <c r="B17" s="4" t="n">
        <v>-417</v>
      </c>
    </row>
    <row r="18" spans="1:4">
      <c r="A18" s="4" t="n">
        <v>2019</v>
      </c>
      <c r="B18" s="4" t="n">
        <v>-591</v>
      </c>
    </row>
    <row r="19" spans="1:4">
      <c r="A19" s="4" t="n">
        <v>2020</v>
      </c>
      <c r="B19" s="4" t="n">
        <v>-835</v>
      </c>
    </row>
    <row r="20" spans="1:4">
      <c r="A20" s="4" t="n">
        <v>2021</v>
      </c>
      <c r="B20" s="4" t="n">
        <v>-835</v>
      </c>
    </row>
    <row r="21" spans="1:4">
      <c r="A21" s="3" t="s">
        <v>642</v>
      </c>
      <c r="B21" s="4" t="n">
        <v>-2922</v>
      </c>
    </row>
    <row r="22" spans="1:4">
      <c r="A22" s="3" t="s">
        <v>172</v>
      </c>
      <c r="B22" s="4" t="n">
        <v>-5635</v>
      </c>
    </row>
    <row r="23" spans="1:4">
      <c r="A23" s="6" t="s">
        <v>644</v>
      </c>
    </row>
    <row r="24" spans="1:4">
      <c r="A24" s="4" t="n">
        <v>2017</v>
      </c>
      <c r="B24" s="4" t="n">
        <v>17089</v>
      </c>
    </row>
    <row r="25" spans="1:4">
      <c r="A25" s="4" t="n">
        <v>2018</v>
      </c>
      <c r="B25" s="4" t="n">
        <v>16564</v>
      </c>
    </row>
    <row r="26" spans="1:4">
      <c r="A26" s="4" t="n">
        <v>2019</v>
      </c>
      <c r="B26" s="4" t="n">
        <v>16388</v>
      </c>
    </row>
    <row r="27" spans="1:4">
      <c r="A27" s="4" t="n">
        <v>2020</v>
      </c>
      <c r="B27" s="4" t="n">
        <v>10271</v>
      </c>
    </row>
    <row r="28" spans="1:4">
      <c r="A28" s="4" t="n">
        <v>2021</v>
      </c>
      <c r="B28" s="4" t="n">
        <v>4945</v>
      </c>
    </row>
    <row r="29" spans="1:4">
      <c r="A29" s="3" t="s">
        <v>642</v>
      </c>
      <c r="B29" s="4" t="n">
        <v>12698</v>
      </c>
    </row>
    <row r="30" spans="1:4">
      <c r="A30" s="3" t="s">
        <v>172</v>
      </c>
      <c r="B30" s="4" t="n">
        <v>77955</v>
      </c>
    </row>
    <row r="31" spans="1:4">
      <c r="A31" s="3" t="s">
        <v>645</v>
      </c>
    </row>
    <row r="32" spans="1:4">
      <c r="A32" s="6" t="s">
        <v>644</v>
      </c>
    </row>
    <row r="33" spans="1:4">
      <c r="A33" s="3" t="s">
        <v>646</v>
      </c>
      <c r="B33" s="5" t="n">
        <v>40000</v>
      </c>
    </row>
    <row r="34" spans="1:4">
      <c r="A34" s="3" t="s">
        <v>647</v>
      </c>
      <c r="B34" s="3" t="s">
        <v>648</v>
      </c>
    </row>
    <row r="35" spans="1:4">
      <c r="A35" s="3" t="s">
        <v>649</v>
      </c>
      <c r="B35" s="5" t="n">
        <v>0</v>
      </c>
      <c r="C35" s="5" t="n">
        <v>0</v>
      </c>
    </row>
    <row r="36" spans="1:4">
      <c r="A36" s="3" t="s">
        <v>650</v>
      </c>
      <c r="B36" s="5" t="n">
        <v>33161</v>
      </c>
    </row>
    <row r="37" spans="1:4">
      <c r="A37" s="3" t="s">
        <v>651</v>
      </c>
    </row>
    <row r="38" spans="1:4">
      <c r="A38" s="6" t="s">
        <v>644</v>
      </c>
    </row>
    <row r="39" spans="1:4">
      <c r="A39" s="3" t="s">
        <v>652</v>
      </c>
      <c r="B39" s="3" t="s">
        <v>653</v>
      </c>
    </row>
    <row r="40" spans="1:4">
      <c r="A40" s="3" t="s">
        <v>654</v>
      </c>
      <c r="B40" s="3" t="s">
        <v>655</v>
      </c>
    </row>
    <row r="41" spans="1:4">
      <c r="A41" s="3" t="s">
        <v>656</v>
      </c>
    </row>
    <row r="42" spans="1:4">
      <c r="A42" s="6" t="s">
        <v>644</v>
      </c>
    </row>
    <row r="43" spans="1:4">
      <c r="A43" s="3" t="s">
        <v>652</v>
      </c>
      <c r="B43" s="3" t="s">
        <v>657</v>
      </c>
    </row>
    <row r="44" spans="1:4">
      <c r="A44" s="3" t="s">
        <v>654</v>
      </c>
      <c r="B44" s="3" t="s">
        <v>658</v>
      </c>
    </row>
    <row r="45" spans="1:4">
      <c r="A45" s="3" t="s">
        <v>659</v>
      </c>
    </row>
    <row r="46" spans="1:4">
      <c r="A46" s="6" t="s">
        <v>644</v>
      </c>
    </row>
    <row r="47" spans="1:4">
      <c r="A47" s="3" t="s">
        <v>660</v>
      </c>
      <c r="B47" s="5" t="n">
        <v>6839</v>
      </c>
    </row>
    <row r="48" spans="1:4">
      <c r="A48" s="3" t="s">
        <v>661</v>
      </c>
      <c r="B48" s="3" t="s">
        <v>6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2</v>
      </c>
      <c r="B1" s="2" t="s">
        <v>1</v>
      </c>
    </row>
    <row r="2" spans="1:2">
      <c r="B2" s="2" t="s">
        <v>2</v>
      </c>
    </row>
    <row r="3" spans="1:2">
      <c r="A3" s="6" t="s">
        <v>663</v>
      </c>
    </row>
    <row r="4" spans="1:2">
      <c r="A4" s="3" t="s">
        <v>664</v>
      </c>
      <c r="B4" s="3" t="s">
        <v>308</v>
      </c>
    </row>
    <row r="5" spans="1:2">
      <c r="A5" s="3" t="s">
        <v>665</v>
      </c>
      <c r="B5" s="3" t="s">
        <v>6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7</v>
      </c>
      <c r="B1" s="2" t="s">
        <v>1</v>
      </c>
    </row>
    <row r="2" spans="1:4">
      <c r="B2" s="2" t="s">
        <v>2</v>
      </c>
      <c r="C2" s="2" t="s">
        <v>31</v>
      </c>
      <c r="D2" s="2" t="s">
        <v>74</v>
      </c>
    </row>
    <row r="3" spans="1:4">
      <c r="A3" s="6" t="s">
        <v>227</v>
      </c>
    </row>
    <row r="4" spans="1:4">
      <c r="A4" s="3" t="s">
        <v>668</v>
      </c>
      <c r="B4" s="3" t="s">
        <v>669</v>
      </c>
    </row>
    <row r="5" spans="1:4">
      <c r="A5" s="3" t="s">
        <v>670</v>
      </c>
      <c r="B5" s="5" t="n">
        <v>1971</v>
      </c>
      <c r="C5" s="5" t="n">
        <v>1779</v>
      </c>
      <c r="D5" s="5" t="n">
        <v>1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25"/>
    <col customWidth="1" max="3" min="3" width="25"/>
    <col customWidth="1" max="4" min="4" width="25"/>
  </cols>
  <sheetData>
    <row r="1" spans="1:4">
      <c r="A1" s="1" t="s">
        <v>671</v>
      </c>
      <c r="B1" s="2" t="s">
        <v>1</v>
      </c>
    </row>
    <row r="2" spans="1:4">
      <c r="B2" s="2" t="s">
        <v>672</v>
      </c>
      <c r="C2" s="2" t="s">
        <v>673</v>
      </c>
      <c r="D2" s="2" t="s">
        <v>674</v>
      </c>
    </row>
    <row r="3" spans="1:4">
      <c r="A3" s="6" t="s">
        <v>675</v>
      </c>
    </row>
    <row r="4" spans="1:4">
      <c r="A4" s="3" t="s">
        <v>676</v>
      </c>
      <c r="B4" s="5" t="n">
        <v>613373</v>
      </c>
      <c r="C4" s="5" t="n">
        <v>551863</v>
      </c>
      <c r="D4" s="5" t="n">
        <v>518750</v>
      </c>
    </row>
    <row r="5" spans="1:4">
      <c r="A5" s="3" t="s">
        <v>45</v>
      </c>
      <c r="B5" s="5" t="n">
        <v>598800</v>
      </c>
      <c r="C5" s="5" t="n">
        <v>539461</v>
      </c>
    </row>
    <row r="6" spans="1:4">
      <c r="A6" s="3" t="s">
        <v>677</v>
      </c>
    </row>
    <row r="7" spans="1:4">
      <c r="A7" s="6" t="s">
        <v>675</v>
      </c>
    </row>
    <row r="8" spans="1:4">
      <c r="A8" s="3" t="s">
        <v>678</v>
      </c>
      <c r="B8" s="4" t="n">
        <v>0</v>
      </c>
      <c r="C8" s="4" t="n">
        <v>0</v>
      </c>
      <c r="D8" s="4" t="n">
        <v>0</v>
      </c>
    </row>
    <row r="9" spans="1:4">
      <c r="A9" s="3" t="s">
        <v>679</v>
      </c>
    </row>
    <row r="10" spans="1:4">
      <c r="A10" s="6" t="s">
        <v>675</v>
      </c>
    </row>
    <row r="11" spans="1:4">
      <c r="A11" s="3" t="s">
        <v>680</v>
      </c>
      <c r="B11" s="3" t="s">
        <v>681</v>
      </c>
      <c r="C11" s="3" t="s">
        <v>681</v>
      </c>
      <c r="D11" s="3" t="s">
        <v>681</v>
      </c>
    </row>
    <row r="12" spans="1:4">
      <c r="A12" s="3" t="s">
        <v>682</v>
      </c>
    </row>
    <row r="13" spans="1:4">
      <c r="A13" s="6" t="s">
        <v>675</v>
      </c>
    </row>
    <row r="14" spans="1:4">
      <c r="A14" s="3" t="s">
        <v>676</v>
      </c>
      <c r="B14" s="5" t="n">
        <v>516688</v>
      </c>
      <c r="C14" s="5" t="n">
        <v>443998</v>
      </c>
      <c r="D14" s="5" t="n">
        <v>409935</v>
      </c>
    </row>
    <row r="15" spans="1:4">
      <c r="A15" s="3" t="s">
        <v>45</v>
      </c>
      <c r="B15" s="4" t="n">
        <v>506748</v>
      </c>
      <c r="C15" s="4" t="n">
        <v>463984</v>
      </c>
    </row>
    <row r="16" spans="1:4">
      <c r="A16" s="3" t="s">
        <v>683</v>
      </c>
    </row>
    <row r="17" spans="1:4">
      <c r="A17" s="6" t="s">
        <v>675</v>
      </c>
    </row>
    <row r="18" spans="1:4">
      <c r="A18" s="3" t="s">
        <v>676</v>
      </c>
      <c r="B18" s="4" t="n">
        <v>54332</v>
      </c>
      <c r="C18" s="4" t="n">
        <v>88063</v>
      </c>
      <c r="D18" s="4" t="n">
        <v>89797</v>
      </c>
    </row>
    <row r="19" spans="1:4">
      <c r="A19" s="3" t="s">
        <v>45</v>
      </c>
      <c r="B19" s="4" t="n">
        <v>31341</v>
      </c>
      <c r="C19" s="4" t="n">
        <v>45067</v>
      </c>
    </row>
    <row r="20" spans="1:4">
      <c r="A20" s="3" t="s">
        <v>684</v>
      </c>
    </row>
    <row r="21" spans="1:4">
      <c r="A21" s="6" t="s">
        <v>675</v>
      </c>
    </row>
    <row r="22" spans="1:4">
      <c r="A22" s="3" t="s">
        <v>676</v>
      </c>
      <c r="B22" s="4" t="n">
        <v>42353</v>
      </c>
      <c r="C22" s="4" t="n">
        <v>19802</v>
      </c>
      <c r="D22" s="5" t="n">
        <v>19018</v>
      </c>
    </row>
    <row r="23" spans="1:4">
      <c r="A23" s="3" t="s">
        <v>45</v>
      </c>
      <c r="B23" s="5" t="n">
        <v>60711</v>
      </c>
      <c r="C23" s="5" t="n">
        <v>304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5</v>
      </c>
      <c r="B1" s="2" t="s">
        <v>686</v>
      </c>
      <c r="C1" s="2" t="s">
        <v>687</v>
      </c>
      <c r="D1" s="2" t="s">
        <v>688</v>
      </c>
      <c r="E1" s="2" t="s">
        <v>689</v>
      </c>
      <c r="F1" s="2" t="s">
        <v>690</v>
      </c>
      <c r="G1" s="2" t="s">
        <v>314</v>
      </c>
      <c r="H1" s="2" t="s">
        <v>302</v>
      </c>
      <c r="I1" s="2" t="s">
        <v>691</v>
      </c>
      <c r="J1" s="2" t="s">
        <v>74</v>
      </c>
      <c r="K1" s="2" t="s">
        <v>2</v>
      </c>
      <c r="L1" s="2" t="s">
        <v>31</v>
      </c>
      <c r="M1" s="2" t="s">
        <v>74</v>
      </c>
      <c r="N1" s="2" t="s">
        <v>532</v>
      </c>
    </row>
    <row r="2" spans="1:14">
      <c r="A2" s="6" t="s">
        <v>692</v>
      </c>
    </row>
    <row r="3" spans="1:14">
      <c r="A3" s="3" t="s">
        <v>534</v>
      </c>
      <c r="N3" s="7" t="n">
        <v>1.25</v>
      </c>
    </row>
    <row r="4" spans="1:14">
      <c r="A4" s="3" t="s">
        <v>693</v>
      </c>
    </row>
    <row r="5" spans="1:14">
      <c r="A5" s="6" t="s">
        <v>692</v>
      </c>
    </row>
    <row r="6" spans="1:14">
      <c r="A6" s="3" t="s">
        <v>694</v>
      </c>
      <c r="E6" s="7" t="n">
        <v>0.37</v>
      </c>
    </row>
    <row r="7" spans="1:14">
      <c r="A7" s="3" t="s">
        <v>695</v>
      </c>
      <c r="B7" s="7" t="n">
        <v>0.37</v>
      </c>
    </row>
    <row r="8" spans="1:14">
      <c r="A8" s="3" t="s">
        <v>27</v>
      </c>
    </row>
    <row r="9" spans="1:14">
      <c r="A9" s="6" t="s">
        <v>692</v>
      </c>
    </row>
    <row r="10" spans="1:14">
      <c r="A10" s="3" t="s">
        <v>694</v>
      </c>
      <c r="K10" s="7" t="n">
        <v>3.29</v>
      </c>
      <c r="L10" s="5" t="n">
        <v>1</v>
      </c>
      <c r="M10" s="8" t="n">
        <v>1.4</v>
      </c>
    </row>
    <row r="11" spans="1:14">
      <c r="A11" s="3" t="s">
        <v>592</v>
      </c>
      <c r="J11" s="4" t="n">
        <v>7483442</v>
      </c>
    </row>
    <row r="12" spans="1:14">
      <c r="A12" s="3" t="s">
        <v>72</v>
      </c>
      <c r="G12" s="4" t="n">
        <v>19770893</v>
      </c>
      <c r="K12" s="4" t="n">
        <v>20561108</v>
      </c>
      <c r="L12" s="4" t="n">
        <v>20273118</v>
      </c>
    </row>
    <row r="13" spans="1:14">
      <c r="A13" s="3" t="s">
        <v>696</v>
      </c>
      <c r="K13" s="4" t="n">
        <v>20948998</v>
      </c>
      <c r="L13" s="4" t="n">
        <v>20536740</v>
      </c>
    </row>
    <row r="14" spans="1:14">
      <c r="A14" s="3" t="s">
        <v>697</v>
      </c>
    </row>
    <row r="15" spans="1:14">
      <c r="A15" s="6" t="s">
        <v>692</v>
      </c>
    </row>
    <row r="16" spans="1:14">
      <c r="A16" s="3" t="s">
        <v>695</v>
      </c>
      <c r="D16" s="7" t="n">
        <v>1.25</v>
      </c>
    </row>
    <row r="17" spans="1:14">
      <c r="A17" s="3" t="s">
        <v>592</v>
      </c>
      <c r="C17" s="4" t="n">
        <v>5750000</v>
      </c>
    </row>
    <row r="18" spans="1:14">
      <c r="A18" s="3" t="s">
        <v>698</v>
      </c>
      <c r="C18" s="4" t="n">
        <v>5356876</v>
      </c>
    </row>
    <row r="19" spans="1:14">
      <c r="A19" s="3" t="s">
        <v>696</v>
      </c>
      <c r="C19" s="4" t="n">
        <v>393124</v>
      </c>
    </row>
    <row r="20" spans="1:14">
      <c r="A20" s="3" t="s">
        <v>29</v>
      </c>
    </row>
    <row r="21" spans="1:14">
      <c r="A21" s="6" t="s">
        <v>692</v>
      </c>
    </row>
    <row r="22" spans="1:14">
      <c r="A22" s="3" t="s">
        <v>592</v>
      </c>
      <c r="H22" s="4" t="n">
        <v>36158698</v>
      </c>
      <c r="I22" s="4" t="n">
        <v>36158698</v>
      </c>
    </row>
    <row r="23" spans="1:14">
      <c r="A23" s="3" t="s">
        <v>72</v>
      </c>
      <c r="K23" s="4" t="n">
        <v>31138193</v>
      </c>
      <c r="L23" s="4" t="n">
        <v>31229236</v>
      </c>
    </row>
    <row r="24" spans="1:14">
      <c r="A24" s="3" t="s">
        <v>696</v>
      </c>
      <c r="K24" s="4" t="n">
        <v>31138193</v>
      </c>
      <c r="L24" s="4" t="n">
        <v>31229236</v>
      </c>
    </row>
    <row r="25" spans="1:14">
      <c r="A25" s="3" t="s">
        <v>699</v>
      </c>
    </row>
    <row r="26" spans="1:14">
      <c r="A26" s="6" t="s">
        <v>692</v>
      </c>
    </row>
    <row r="27" spans="1:14">
      <c r="A27" s="3" t="s">
        <v>592</v>
      </c>
      <c r="C27" s="4" t="n">
        <v>5750000</v>
      </c>
      <c r="G27" s="4" t="n">
        <v>4509400</v>
      </c>
    </row>
    <row r="28" spans="1:14">
      <c r="A28" s="3" t="s">
        <v>700</v>
      </c>
    </row>
    <row r="29" spans="1:14">
      <c r="A29" s="6" t="s">
        <v>692</v>
      </c>
    </row>
    <row r="30" spans="1:14">
      <c r="A30" s="3" t="s">
        <v>392</v>
      </c>
      <c r="F30" s="4" t="n">
        <v>5356876</v>
      </c>
      <c r="G30" s="4" t="n">
        <v>1509131</v>
      </c>
    </row>
    <row r="31" spans="1:14">
      <c r="A31" s="3" t="s">
        <v>701</v>
      </c>
      <c r="F31" s="5" t="n">
        <v>101</v>
      </c>
      <c r="G31" s="5" t="n">
        <v>28</v>
      </c>
    </row>
    <row r="32" spans="1:14">
      <c r="A32" s="3" t="s">
        <v>702</v>
      </c>
    </row>
    <row r="33" spans="1:14">
      <c r="A33" s="6" t="s">
        <v>692</v>
      </c>
    </row>
    <row r="34" spans="1:14">
      <c r="A34" s="3" t="s">
        <v>392</v>
      </c>
      <c r="C34" s="4" t="n">
        <v>5356876</v>
      </c>
    </row>
    <row r="35" spans="1:14">
      <c r="A35" s="3" t="s">
        <v>701</v>
      </c>
      <c r="C35" s="5" t="n">
        <v>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74</v>
      </c>
    </row>
    <row r="3" spans="1:4">
      <c r="A3" s="6" t="s">
        <v>704</v>
      </c>
    </row>
    <row r="4" spans="1:4">
      <c r="A4" s="3" t="s">
        <v>705</v>
      </c>
      <c r="B4" s="5" t="n">
        <v>1149</v>
      </c>
      <c r="C4" s="5" t="n">
        <v>1552</v>
      </c>
      <c r="D4" s="5" t="n">
        <v>1853</v>
      </c>
    </row>
    <row r="5" spans="1:4">
      <c r="A5" s="6" t="s">
        <v>706</v>
      </c>
    </row>
    <row r="6" spans="1:4">
      <c r="A6" s="3" t="s">
        <v>111</v>
      </c>
      <c r="B6" s="4" t="n">
        <v>-277</v>
      </c>
      <c r="C6" s="4" t="n">
        <v>1213</v>
      </c>
      <c r="D6" s="4" t="n">
        <v>1450</v>
      </c>
    </row>
    <row r="7" spans="1:4">
      <c r="A7" s="6" t="s">
        <v>707</v>
      </c>
    </row>
    <row r="8" spans="1:4">
      <c r="A8" s="3" t="s">
        <v>708</v>
      </c>
      <c r="B8" s="4" t="n">
        <v>-397</v>
      </c>
      <c r="C8" s="4" t="n">
        <v>-1616</v>
      </c>
      <c r="D8" s="4" t="n">
        <v>-1751</v>
      </c>
    </row>
    <row r="9" spans="1:4">
      <c r="A9" s="3" t="s">
        <v>709</v>
      </c>
      <c r="B9" s="5" t="n">
        <v>475</v>
      </c>
      <c r="C9" s="5" t="n">
        <v>1149</v>
      </c>
      <c r="D9" s="5" t="n">
        <v>15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1</v>
      </c>
      <c r="D2" s="2" t="s">
        <v>74</v>
      </c>
    </row>
    <row r="3" spans="1:4">
      <c r="A3" s="6" t="s">
        <v>109</v>
      </c>
    </row>
    <row r="4" spans="1:4">
      <c r="A4" s="3" t="s">
        <v>90</v>
      </c>
      <c r="B4" s="5" t="n">
        <v>141865</v>
      </c>
      <c r="C4" s="5" t="n">
        <v>120217</v>
      </c>
      <c r="D4" s="5" t="n">
        <v>32555</v>
      </c>
    </row>
    <row r="5" spans="1:4">
      <c r="A5" s="6" t="s">
        <v>110</v>
      </c>
    </row>
    <row r="6" spans="1:4">
      <c r="A6" s="3" t="s">
        <v>111</v>
      </c>
      <c r="B6" s="4" t="n">
        <v>-277</v>
      </c>
      <c r="C6" s="4" t="n">
        <v>1213</v>
      </c>
      <c r="D6" s="4" t="n">
        <v>1450</v>
      </c>
    </row>
    <row r="7" spans="1:4">
      <c r="A7" s="3" t="s">
        <v>82</v>
      </c>
      <c r="B7" s="4" t="n">
        <v>3183</v>
      </c>
      <c r="C7" s="4" t="n">
        <v>2635</v>
      </c>
      <c r="D7" s="4" t="n">
        <v>2268</v>
      </c>
    </row>
    <row r="8" spans="1:4">
      <c r="A8" s="3" t="s">
        <v>112</v>
      </c>
      <c r="B8" s="4" t="n">
        <v>-5076</v>
      </c>
      <c r="C8" s="4" t="n">
        <v>-4476</v>
      </c>
      <c r="D8" s="4" t="n">
        <v>2185</v>
      </c>
    </row>
    <row r="9" spans="1:4">
      <c r="A9" s="3" t="s">
        <v>113</v>
      </c>
      <c r="B9" s="4" t="n">
        <v>77050</v>
      </c>
      <c r="C9" s="4" t="n">
        <v>46131</v>
      </c>
      <c r="D9" s="4" t="n">
        <v>119756</v>
      </c>
    </row>
    <row r="10" spans="1:4">
      <c r="A10" s="3" t="s">
        <v>114</v>
      </c>
      <c r="B10" s="4" t="n">
        <v>-1014</v>
      </c>
      <c r="C10" s="4" t="n">
        <v>796</v>
      </c>
      <c r="D10" s="4" t="n">
        <v>-753</v>
      </c>
    </row>
    <row r="11" spans="1:4">
      <c r="A11" s="3" t="s">
        <v>115</v>
      </c>
      <c r="B11" s="4" t="n">
        <v>2204</v>
      </c>
      <c r="C11" s="4" t="n">
        <v>540</v>
      </c>
      <c r="D11" s="4" t="n">
        <v>3235</v>
      </c>
    </row>
    <row r="12" spans="1:4">
      <c r="A12" s="6" t="s">
        <v>116</v>
      </c>
    </row>
    <row r="13" spans="1:4">
      <c r="A13" s="3" t="s">
        <v>117</v>
      </c>
      <c r="B13" s="4" t="n">
        <v>5536</v>
      </c>
      <c r="C13" s="4" t="n">
        <v>-7993</v>
      </c>
      <c r="D13" s="4" t="n">
        <v>4604</v>
      </c>
    </row>
    <row r="14" spans="1:4">
      <c r="A14" s="3" t="s">
        <v>37</v>
      </c>
      <c r="B14" s="4" t="n">
        <v>3562</v>
      </c>
      <c r="C14" s="4" t="n">
        <v>-5448</v>
      </c>
      <c r="D14" s="4" t="n">
        <v>371</v>
      </c>
    </row>
    <row r="15" spans="1:4">
      <c r="A15" s="3" t="s">
        <v>44</v>
      </c>
      <c r="B15" s="4" t="n">
        <v>1754</v>
      </c>
      <c r="C15" s="4" t="n">
        <v>-5166</v>
      </c>
      <c r="D15" s="4" t="n">
        <v>1990</v>
      </c>
    </row>
    <row r="16" spans="1:4">
      <c r="A16" s="3" t="s">
        <v>39</v>
      </c>
      <c r="B16" s="4" t="n">
        <v>167</v>
      </c>
      <c r="C16" s="4" t="n">
        <v>-3420</v>
      </c>
      <c r="D16" s="4" t="n">
        <v>-2456</v>
      </c>
    </row>
    <row r="17" spans="1:4">
      <c r="A17" s="3" t="s">
        <v>47</v>
      </c>
      <c r="B17" s="4" t="n">
        <v>10739</v>
      </c>
      <c r="C17" s="4" t="n">
        <v>-10618</v>
      </c>
      <c r="D17" s="4" t="n">
        <v>33601</v>
      </c>
    </row>
    <row r="18" spans="1:4">
      <c r="A18" s="3" t="s">
        <v>48</v>
      </c>
      <c r="B18" s="4" t="n">
        <v>-6219</v>
      </c>
      <c r="C18" s="4" t="n">
        <v>1751</v>
      </c>
      <c r="D18" s="4" t="n">
        <v>11103</v>
      </c>
    </row>
    <row r="19" spans="1:4">
      <c r="A19" s="3" t="s">
        <v>51</v>
      </c>
      <c r="B19" s="4" t="n">
        <v>-4018</v>
      </c>
      <c r="C19" s="4" t="n">
        <v>1855</v>
      </c>
      <c r="D19" s="4" t="n">
        <v>-1682</v>
      </c>
    </row>
    <row r="20" spans="1:4">
      <c r="A20" s="3" t="s">
        <v>118</v>
      </c>
      <c r="B20" s="4" t="n">
        <v>1416</v>
      </c>
      <c r="C20" s="4" t="n">
        <v>4415</v>
      </c>
    </row>
    <row r="21" spans="1:4">
      <c r="A21" s="3" t="s">
        <v>52</v>
      </c>
      <c r="B21" s="4" t="n">
        <v>584</v>
      </c>
      <c r="C21" s="4" t="n">
        <v>-130</v>
      </c>
      <c r="D21" s="4" t="n">
        <v>684</v>
      </c>
    </row>
    <row r="22" spans="1:4">
      <c r="A22" s="3" t="s">
        <v>119</v>
      </c>
      <c r="B22" s="4" t="n">
        <v>231456</v>
      </c>
      <c r="C22" s="4" t="n">
        <v>142302</v>
      </c>
      <c r="D22" s="4" t="n">
        <v>208911</v>
      </c>
    </row>
    <row r="23" spans="1:4">
      <c r="A23" s="6" t="s">
        <v>120</v>
      </c>
    </row>
    <row r="24" spans="1:4">
      <c r="A24" s="3" t="s">
        <v>121</v>
      </c>
      <c r="B24" s="4" t="n">
        <v>-120906</v>
      </c>
      <c r="C24" s="4" t="n">
        <v>-157981</v>
      </c>
      <c r="D24" s="4" t="n">
        <v>-130994</v>
      </c>
    </row>
    <row r="25" spans="1:4">
      <c r="A25" s="3" t="s">
        <v>122</v>
      </c>
      <c r="B25" s="4" t="n">
        <v>126000</v>
      </c>
      <c r="C25" s="4" t="n">
        <v>160001</v>
      </c>
      <c r="D25" s="4" t="n">
        <v>157235</v>
      </c>
    </row>
    <row r="26" spans="1:4">
      <c r="A26" s="3" t="s">
        <v>123</v>
      </c>
      <c r="B26" s="4" t="n">
        <v>11</v>
      </c>
      <c r="C26" s="4" t="n">
        <v>254</v>
      </c>
    </row>
    <row r="27" spans="1:4">
      <c r="A27" s="3" t="s">
        <v>124</v>
      </c>
      <c r="D27" s="4" t="n">
        <v>-4445</v>
      </c>
    </row>
    <row r="28" spans="1:4">
      <c r="A28" s="3" t="s">
        <v>125</v>
      </c>
      <c r="D28" s="4" t="n">
        <v>831</v>
      </c>
    </row>
    <row r="29" spans="1:4">
      <c r="A29" s="3" t="s">
        <v>126</v>
      </c>
      <c r="B29" s="4" t="n">
        <v>-852</v>
      </c>
      <c r="D29" s="4" t="n">
        <v>-119</v>
      </c>
    </row>
    <row r="30" spans="1:4">
      <c r="A30" s="3" t="s">
        <v>127</v>
      </c>
      <c r="B30" s="4" t="n">
        <v>-2870</v>
      </c>
      <c r="C30" s="4" t="n">
        <v>-3996</v>
      </c>
      <c r="D30" s="4" t="n">
        <v>-3888</v>
      </c>
    </row>
    <row r="31" spans="1:4">
      <c r="A31" s="3" t="s">
        <v>128</v>
      </c>
      <c r="B31" s="4" t="n">
        <v>53</v>
      </c>
      <c r="C31" s="4" t="n">
        <v>-18</v>
      </c>
      <c r="D31" s="4" t="n">
        <v>-81</v>
      </c>
    </row>
    <row r="32" spans="1:4">
      <c r="A32" s="3" t="s">
        <v>129</v>
      </c>
      <c r="B32" s="4" t="n">
        <v>1436</v>
      </c>
      <c r="C32" s="4" t="n">
        <v>-1740</v>
      </c>
      <c r="D32" s="4" t="n">
        <v>18539</v>
      </c>
    </row>
    <row r="33" spans="1:4">
      <c r="A33" s="6" t="s">
        <v>130</v>
      </c>
    </row>
    <row r="34" spans="1:4">
      <c r="A34" s="3" t="s">
        <v>131</v>
      </c>
      <c r="B34" s="4" t="n">
        <v>-154703</v>
      </c>
      <c r="C34" s="4" t="n">
        <v>-80909</v>
      </c>
      <c r="D34" s="4" t="n">
        <v>-123223</v>
      </c>
    </row>
    <row r="35" spans="1:4">
      <c r="A35" s="3" t="s">
        <v>132</v>
      </c>
      <c r="B35" s="4" t="n">
        <v>-3314</v>
      </c>
      <c r="C35" s="4" t="n">
        <v>-7616</v>
      </c>
    </row>
    <row r="36" spans="1:4">
      <c r="A36" s="3" t="s">
        <v>133</v>
      </c>
      <c r="C36" s="4" t="n">
        <v>-1587</v>
      </c>
    </row>
    <row r="37" spans="1:4">
      <c r="A37" s="3" t="s">
        <v>134</v>
      </c>
      <c r="B37" s="4" t="n">
        <v>118</v>
      </c>
      <c r="C37" s="4" t="n">
        <v>462</v>
      </c>
    </row>
    <row r="38" spans="1:4">
      <c r="A38" s="3" t="s">
        <v>135</v>
      </c>
      <c r="C38" s="4" t="n">
        <v>-90</v>
      </c>
    </row>
    <row r="39" spans="1:4">
      <c r="A39" s="3" t="s">
        <v>136</v>
      </c>
      <c r="D39" s="4" t="n">
        <v>-195017</v>
      </c>
    </row>
    <row r="40" spans="1:4">
      <c r="A40" s="3" t="s">
        <v>137</v>
      </c>
      <c r="D40" s="4" t="n">
        <v>163682</v>
      </c>
    </row>
    <row r="41" spans="1:4">
      <c r="A41" s="3" t="s">
        <v>138</v>
      </c>
      <c r="D41" s="4" t="n">
        <v>-139429</v>
      </c>
    </row>
    <row r="42" spans="1:4">
      <c r="A42" s="3" t="s">
        <v>139</v>
      </c>
      <c r="D42" s="4" t="n">
        <v>-34730</v>
      </c>
    </row>
    <row r="43" spans="1:4">
      <c r="A43" s="3" t="s">
        <v>140</v>
      </c>
      <c r="D43" s="4" t="n">
        <v>500</v>
      </c>
    </row>
    <row r="44" spans="1:4">
      <c r="A44" s="3" t="s">
        <v>115</v>
      </c>
      <c r="D44" s="4" t="n">
        <v>-938</v>
      </c>
    </row>
    <row r="45" spans="1:4">
      <c r="A45" s="3" t="s">
        <v>141</v>
      </c>
      <c r="B45" s="4" t="n">
        <v>-157899</v>
      </c>
      <c r="C45" s="4" t="n">
        <v>-89740</v>
      </c>
      <c r="D45" s="4" t="n">
        <v>-329155</v>
      </c>
    </row>
    <row r="46" spans="1:4">
      <c r="A46" s="3" t="s">
        <v>142</v>
      </c>
      <c r="B46" s="4" t="n">
        <v>-4089</v>
      </c>
      <c r="C46" s="4" t="n">
        <v>-744</v>
      </c>
      <c r="D46" s="4" t="n">
        <v>-3375</v>
      </c>
    </row>
    <row r="47" spans="1:4">
      <c r="A47" s="3" t="s">
        <v>143</v>
      </c>
      <c r="B47" s="4" t="n">
        <v>70904</v>
      </c>
      <c r="C47" s="4" t="n">
        <v>50078</v>
      </c>
      <c r="D47" s="4" t="n">
        <v>-105080</v>
      </c>
    </row>
    <row r="48" spans="1:4">
      <c r="A48" s="3" t="s">
        <v>144</v>
      </c>
      <c r="B48" s="4" t="n">
        <v>248022</v>
      </c>
      <c r="C48" s="4" t="n">
        <v>197944</v>
      </c>
      <c r="D48" s="4" t="n">
        <v>303024</v>
      </c>
    </row>
    <row r="49" spans="1:4">
      <c r="A49" s="3" t="s">
        <v>145</v>
      </c>
      <c r="B49" s="4" t="n">
        <v>318926</v>
      </c>
      <c r="C49" s="4" t="n">
        <v>248022</v>
      </c>
      <c r="D49" s="4" t="n">
        <v>197944</v>
      </c>
    </row>
    <row r="50" spans="1:4">
      <c r="A50" s="6" t="s">
        <v>146</v>
      </c>
    </row>
    <row r="51" spans="1:4">
      <c r="A51" s="3" t="s">
        <v>147</v>
      </c>
      <c r="B51" s="4" t="n">
        <v>28613</v>
      </c>
      <c r="C51" s="4" t="n">
        <v>26000</v>
      </c>
      <c r="D51" s="4" t="n">
        <v>5649</v>
      </c>
    </row>
    <row r="52" spans="1:4">
      <c r="A52" s="6" t="s">
        <v>148</v>
      </c>
    </row>
    <row r="53" spans="1:4">
      <c r="A53" s="3" t="s">
        <v>149</v>
      </c>
      <c r="B53" s="4" t="n">
        <v>68066</v>
      </c>
    </row>
    <row r="54" spans="1:4">
      <c r="A54" s="3" t="s">
        <v>150</v>
      </c>
      <c r="B54" s="4" t="n">
        <v>23367</v>
      </c>
      <c r="C54" s="4" t="n">
        <v>4130</v>
      </c>
    </row>
    <row r="55" spans="1:4">
      <c r="A55" s="3" t="s">
        <v>151</v>
      </c>
      <c r="B55" s="4" t="n">
        <v>835</v>
      </c>
      <c r="C55" s="4" t="n">
        <v>4726</v>
      </c>
    </row>
    <row r="56" spans="1:4">
      <c r="A56" s="3" t="s">
        <v>152</v>
      </c>
      <c r="B56" s="5" t="n">
        <v>83</v>
      </c>
      <c r="C56" s="4" t="n">
        <v>1075</v>
      </c>
    </row>
    <row r="57" spans="1:4">
      <c r="A57" s="3" t="s">
        <v>153</v>
      </c>
      <c r="C57" s="5" t="n">
        <v>635</v>
      </c>
    </row>
    <row r="58" spans="1:4">
      <c r="A58" s="3" t="s">
        <v>154</v>
      </c>
      <c r="D58" s="4" t="n">
        <v>10854</v>
      </c>
    </row>
    <row r="59" spans="1:4">
      <c r="A59" s="3" t="s">
        <v>155</v>
      </c>
      <c r="D59" s="4" t="n">
        <v>20711</v>
      </c>
    </row>
    <row r="60" spans="1:4">
      <c r="A60" s="3" t="s">
        <v>156</v>
      </c>
      <c r="D60" s="4" t="n">
        <v>1575</v>
      </c>
    </row>
    <row r="61" spans="1:4">
      <c r="A61" s="3" t="s">
        <v>157</v>
      </c>
      <c r="D61" s="4" t="n">
        <v>4308</v>
      </c>
    </row>
    <row r="62" spans="1:4">
      <c r="A62" s="3" t="s">
        <v>158</v>
      </c>
      <c r="D62" s="4" t="n">
        <v>3261</v>
      </c>
    </row>
    <row r="63" spans="1:4">
      <c r="A63" s="3" t="s">
        <v>159</v>
      </c>
      <c r="D63" s="4" t="n">
        <v>1302</v>
      </c>
    </row>
    <row r="64" spans="1:4">
      <c r="A64" s="3" t="s">
        <v>160</v>
      </c>
      <c r="D64" s="5" t="n">
        <v>15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0</v>
      </c>
      <c r="B1" s="1" t="s">
        <v>711</v>
      </c>
      <c r="C1" s="2" t="s">
        <v>712</v>
      </c>
    </row>
    <row r="2" spans="1:3">
      <c r="A2" s="3" t="s">
        <v>713</v>
      </c>
      <c r="B2" s="3" t="s">
        <v>714</v>
      </c>
      <c r="C2" s="5" t="n">
        <v>105922000</v>
      </c>
    </row>
    <row r="3" spans="1:3">
      <c r="A3" s="3" t="s">
        <v>715</v>
      </c>
      <c r="B3" s="3" t="s">
        <v>716</v>
      </c>
      <c r="C3" s="4" t="n">
        <v>10854000</v>
      </c>
    </row>
    <row r="4" spans="1:3">
      <c r="A4" s="3" t="s">
        <v>717</v>
      </c>
      <c r="B4" s="3" t="s">
        <v>718</v>
      </c>
      <c r="C4" s="4" t="n">
        <v>4308000</v>
      </c>
    </row>
    <row r="5" spans="1:3">
      <c r="A5" s="3" t="s">
        <v>719</v>
      </c>
      <c r="B5" s="3" t="s">
        <v>720</v>
      </c>
      <c r="C5" s="4" t="n">
        <v>1302000</v>
      </c>
    </row>
    <row r="6" spans="1:3">
      <c r="A6" s="3" t="s">
        <v>721</v>
      </c>
      <c r="B6" s="3" t="s">
        <v>722</v>
      </c>
      <c r="C6" s="4" t="n">
        <v>20711000</v>
      </c>
    </row>
    <row r="7" spans="1:3">
      <c r="A7" s="3" t="s">
        <v>723</v>
      </c>
      <c r="B7" s="3" t="s">
        <v>724</v>
      </c>
      <c r="C7" s="4" t="n">
        <v>139429000</v>
      </c>
    </row>
    <row r="8" spans="1:3">
      <c r="A8" s="3" t="s">
        <v>725</v>
      </c>
      <c r="B8" s="3" t="s">
        <v>726</v>
      </c>
      <c r="C8" s="4" t="n">
        <v>-2638000</v>
      </c>
    </row>
    <row r="9" spans="1:3">
      <c r="A9" s="3" t="s">
        <v>727</v>
      </c>
      <c r="B9" s="3" t="s">
        <v>728</v>
      </c>
      <c r="C9" s="4" t="n">
        <v>76233000</v>
      </c>
    </row>
    <row r="10" spans="1:3">
      <c r="A10" s="3" t="s">
        <v>729</v>
      </c>
      <c r="B10" s="3" t="s">
        <v>730</v>
      </c>
      <c r="C10" s="4" t="n">
        <v>5972000</v>
      </c>
    </row>
    <row r="11" spans="1:3">
      <c r="A11" s="3" t="s">
        <v>731</v>
      </c>
      <c r="B11" s="3" t="s">
        <v>732</v>
      </c>
      <c r="C11" s="4" t="n">
        <v>2130000</v>
      </c>
    </row>
    <row r="12" spans="1:3">
      <c r="A12" s="3" t="s">
        <v>733</v>
      </c>
    </row>
    <row r="13" spans="1:3">
      <c r="A13" s="3" t="s">
        <v>734</v>
      </c>
      <c r="B13" s="3" t="s">
        <v>735</v>
      </c>
      <c r="C13" s="4" t="n">
        <v>-3012000</v>
      </c>
    </row>
    <row r="14" spans="1:3">
      <c r="A14" s="3" t="s">
        <v>727</v>
      </c>
      <c r="B14" s="3" t="s">
        <v>728</v>
      </c>
      <c r="C14" s="4" t="n">
        <v>21106000</v>
      </c>
    </row>
    <row r="15" spans="1:3">
      <c r="A15" s="3" t="s">
        <v>736</v>
      </c>
    </row>
    <row r="16" spans="1:3">
      <c r="A16" s="3" t="s">
        <v>725</v>
      </c>
      <c r="B16" s="3" t="s">
        <v>726</v>
      </c>
      <c r="C16" s="4" t="n">
        <v>-842000</v>
      </c>
    </row>
    <row r="17" spans="1:3">
      <c r="A17" s="3" t="s">
        <v>737</v>
      </c>
    </row>
    <row r="18" spans="1:3">
      <c r="A18" s="3" t="s">
        <v>713</v>
      </c>
      <c r="B18" s="3" t="s">
        <v>714</v>
      </c>
      <c r="C18" s="4" t="n">
        <v>39156000</v>
      </c>
    </row>
    <row r="19" spans="1:3">
      <c r="A19" s="3" t="s">
        <v>715</v>
      </c>
      <c r="B19" s="3" t="s">
        <v>716</v>
      </c>
      <c r="C19" s="4" t="n">
        <v>10854000</v>
      </c>
    </row>
    <row r="20" spans="1:3">
      <c r="A20" s="3" t="s">
        <v>717</v>
      </c>
      <c r="B20" s="3" t="s">
        <v>718</v>
      </c>
      <c r="C20" s="4" t="n">
        <v>4308000</v>
      </c>
    </row>
    <row r="21" spans="1:3">
      <c r="A21" s="3" t="s">
        <v>719</v>
      </c>
      <c r="B21" s="3" t="s">
        <v>720</v>
      </c>
      <c r="C21" s="4" t="n">
        <v>1302000</v>
      </c>
    </row>
    <row r="22" spans="1:3">
      <c r="A22" s="3" t="s">
        <v>721</v>
      </c>
      <c r="B22" s="3" t="s">
        <v>722</v>
      </c>
      <c r="C22" s="4" t="n">
        <v>33723000</v>
      </c>
    </row>
    <row r="23" spans="1:3">
      <c r="A23" s="3" t="s">
        <v>723</v>
      </c>
      <c r="B23" s="3" t="s">
        <v>724</v>
      </c>
      <c r="C23" s="4" t="n">
        <v>139429000</v>
      </c>
    </row>
    <row r="24" spans="1:3">
      <c r="A24" s="3" t="s">
        <v>727</v>
      </c>
      <c r="B24" s="3" t="s">
        <v>728</v>
      </c>
      <c r="C24" s="4" t="n">
        <v>-3115000</v>
      </c>
    </row>
    <row r="25" spans="1:3">
      <c r="A25" s="3" t="s">
        <v>729</v>
      </c>
      <c r="B25" s="3" t="s">
        <v>730</v>
      </c>
      <c r="C25" s="4" t="n">
        <v>5849000</v>
      </c>
    </row>
    <row r="26" spans="1:3">
      <c r="A26" s="3" t="s">
        <v>738</v>
      </c>
      <c r="B26" s="3" t="s">
        <v>739</v>
      </c>
      <c r="C26" s="4" t="n">
        <v>162032000</v>
      </c>
    </row>
    <row r="27" spans="1:3">
      <c r="A27" s="3" t="s">
        <v>731</v>
      </c>
      <c r="B27" s="3" t="s">
        <v>732</v>
      </c>
      <c r="C27" s="4" t="n">
        <v>-112000</v>
      </c>
    </row>
    <row r="28" spans="1:3">
      <c r="A28" s="3" t="s">
        <v>740</v>
      </c>
    </row>
    <row r="29" spans="1:3">
      <c r="A29" s="3" t="s">
        <v>734</v>
      </c>
      <c r="B29" s="3" t="s">
        <v>735</v>
      </c>
      <c r="C29" s="4" t="n">
        <v>5799000</v>
      </c>
    </row>
    <row r="30" spans="1:3">
      <c r="A30" s="3" t="s">
        <v>713</v>
      </c>
      <c r="B30" s="3" t="s">
        <v>714</v>
      </c>
      <c r="C30" s="4" t="n">
        <v>66765000</v>
      </c>
    </row>
    <row r="31" spans="1:3">
      <c r="A31" s="3" t="s">
        <v>721</v>
      </c>
      <c r="B31" s="3" t="s">
        <v>722</v>
      </c>
      <c r="C31" s="4" t="n">
        <v>-13012000</v>
      </c>
    </row>
    <row r="32" spans="1:3">
      <c r="A32" s="3" t="s">
        <v>725</v>
      </c>
      <c r="B32" s="3" t="s">
        <v>726</v>
      </c>
      <c r="C32" s="4" t="n">
        <v>-1796000</v>
      </c>
    </row>
    <row r="33" spans="1:3">
      <c r="A33" s="3" t="s">
        <v>727</v>
      </c>
      <c r="B33" s="3" t="s">
        <v>728</v>
      </c>
      <c r="C33" s="4" t="n">
        <v>58242000</v>
      </c>
    </row>
    <row r="34" spans="1:3">
      <c r="A34" s="3" t="s">
        <v>729</v>
      </c>
      <c r="B34" s="3" t="s">
        <v>730</v>
      </c>
      <c r="C34" s="4" t="n">
        <v>123000</v>
      </c>
    </row>
    <row r="35" spans="1:3">
      <c r="A35" s="3" t="s">
        <v>731</v>
      </c>
      <c r="B35" s="3" t="s">
        <v>732</v>
      </c>
      <c r="C35" s="5" t="n">
        <v>2241000</v>
      </c>
    </row>
    <row r="36" spans="1:3">
      <c r="A36" s="3" t="s">
        <v>741</v>
      </c>
    </row>
    <row r="37" spans="1:3">
      <c r="A37" s="3" t="s">
        <v>742</v>
      </c>
      <c r="B37" s="3" t="s">
        <v>743</v>
      </c>
      <c r="C37" s="4" t="n">
        <v>180</v>
      </c>
    </row>
    <row r="38" spans="1:3">
      <c r="A38" s="3" t="s">
        <v>744</v>
      </c>
      <c r="B38" s="3" t="s">
        <v>745</v>
      </c>
      <c r="C38" s="4" t="n">
        <v>76722</v>
      </c>
    </row>
    <row r="39" spans="1:3">
      <c r="A39" s="3" t="s">
        <v>713</v>
      </c>
      <c r="B39" s="3" t="s">
        <v>714</v>
      </c>
      <c r="C39" s="5" t="n">
        <v>1000</v>
      </c>
    </row>
    <row r="40" spans="1:3">
      <c r="A40" s="3" t="s">
        <v>721</v>
      </c>
      <c r="B40" s="3" t="s">
        <v>722</v>
      </c>
      <c r="C40" s="5" t="n">
        <v>45000</v>
      </c>
    </row>
    <row r="41" spans="1:3">
      <c r="A41" s="3" t="s">
        <v>746</v>
      </c>
    </row>
    <row r="42" spans="1:3">
      <c r="A42" s="3" t="s">
        <v>742</v>
      </c>
      <c r="B42" s="3" t="s">
        <v>743</v>
      </c>
      <c r="C42" s="4" t="n">
        <v>29703</v>
      </c>
    </row>
    <row r="43" spans="1:3">
      <c r="A43" s="3" t="s">
        <v>721</v>
      </c>
      <c r="B43" s="3" t="s">
        <v>722</v>
      </c>
      <c r="C43" s="5" t="n">
        <v>-45000</v>
      </c>
    </row>
    <row r="44" spans="1:3">
      <c r="A44" s="3" t="s">
        <v>731</v>
      </c>
      <c r="B44" s="3" t="s">
        <v>732</v>
      </c>
      <c r="C44"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6" t="s">
        <v>163</v>
      </c>
    </row>
    <row r="4" spans="1:2">
      <c r="A4" s="3" t="s">
        <v>164</v>
      </c>
      <c r="B4" s="5" t="n">
        <v>103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7"/>
    <col customWidth="1" max="6" min="6" width="40"/>
    <col customWidth="1" max="7" min="7" width="26"/>
    <col customWidth="1" max="8" min="8" width="46"/>
    <col customWidth="1" max="9" min="9" width="25"/>
    <col customWidth="1" max="10" min="10" width="11"/>
  </cols>
  <sheetData>
    <row r="1" spans="1:10">
      <c r="A1" s="1" t="s">
        <v>165</v>
      </c>
      <c r="B1" s="2" t="s">
        <v>27</v>
      </c>
      <c r="C1" s="2" t="s">
        <v>29</v>
      </c>
      <c r="D1" s="2" t="s">
        <v>166</v>
      </c>
      <c r="E1" s="2" t="s">
        <v>167</v>
      </c>
      <c r="F1" s="2" t="s">
        <v>168</v>
      </c>
      <c r="G1" s="2" t="s">
        <v>169</v>
      </c>
      <c r="H1" s="2" t="s">
        <v>170</v>
      </c>
      <c r="I1" s="2" t="s">
        <v>171</v>
      </c>
      <c r="J1" s="2" t="s">
        <v>172</v>
      </c>
    </row>
    <row r="2" spans="1:10">
      <c r="A2" s="3" t="s">
        <v>173</v>
      </c>
      <c r="G2" s="5" t="n">
        <v>308444</v>
      </c>
      <c r="H2" s="5" t="n">
        <v>926</v>
      </c>
      <c r="J2" s="5" t="n">
        <v>309370</v>
      </c>
    </row>
    <row r="3" spans="1:10">
      <c r="A3" s="6" t="s">
        <v>174</v>
      </c>
    </row>
    <row r="4" spans="1:10">
      <c r="A4" s="3" t="s">
        <v>90</v>
      </c>
      <c r="G4" s="4" t="n">
        <v>29768</v>
      </c>
      <c r="J4" s="4" t="n">
        <v>29768</v>
      </c>
    </row>
    <row r="5" spans="1:10">
      <c r="A5" s="3" t="s">
        <v>175</v>
      </c>
      <c r="G5" s="4" t="n">
        <v>-80983</v>
      </c>
      <c r="J5" s="4" t="n">
        <v>-80983</v>
      </c>
    </row>
    <row r="6" spans="1:10">
      <c r="A6" s="3" t="s">
        <v>113</v>
      </c>
      <c r="G6" s="4" t="n">
        <v>13834</v>
      </c>
      <c r="J6" s="4" t="n">
        <v>13834</v>
      </c>
    </row>
    <row r="7" spans="1:10">
      <c r="A7" s="3" t="s">
        <v>176</v>
      </c>
      <c r="G7" s="4" t="n">
        <v>1223</v>
      </c>
      <c r="J7" s="4" t="n">
        <v>1223</v>
      </c>
    </row>
    <row r="8" spans="1:10">
      <c r="A8" s="3" t="s">
        <v>104</v>
      </c>
      <c r="H8" s="4" t="n">
        <v>1</v>
      </c>
      <c r="J8" s="4" t="n">
        <v>1</v>
      </c>
    </row>
    <row r="9" spans="1:10">
      <c r="A9" s="3" t="s">
        <v>136</v>
      </c>
      <c r="G9" s="4" t="n">
        <v>-195017</v>
      </c>
      <c r="J9" s="4" t="n">
        <v>-195017</v>
      </c>
    </row>
    <row r="10" spans="1:10">
      <c r="A10" s="3" t="s">
        <v>160</v>
      </c>
      <c r="G10" s="4" t="n">
        <v>-1105</v>
      </c>
      <c r="J10" s="4" t="n">
        <v>-1105</v>
      </c>
    </row>
    <row r="11" spans="1:10">
      <c r="A11" s="3" t="s">
        <v>158</v>
      </c>
      <c r="E11" s="5" t="n">
        <v>3261</v>
      </c>
      <c r="J11" s="4" t="n">
        <v>3261</v>
      </c>
    </row>
    <row r="12" spans="1:10">
      <c r="A12" s="3" t="s">
        <v>177</v>
      </c>
      <c r="B12" s="5" t="n">
        <v>77</v>
      </c>
      <c r="E12" s="4" t="n">
        <v>12475</v>
      </c>
      <c r="G12" s="4" t="n">
        <v>-76164</v>
      </c>
      <c r="I12" s="5" t="n">
        <v>63612</v>
      </c>
    </row>
    <row r="13" spans="1:10">
      <c r="A13" s="3" t="s">
        <v>178</v>
      </c>
      <c r="B13" s="4" t="n">
        <v>7699851</v>
      </c>
    </row>
    <row r="14" spans="1:10">
      <c r="A14" s="3" t="s">
        <v>179</v>
      </c>
      <c r="C14" s="5" t="n">
        <v>362</v>
      </c>
      <c r="E14" s="4" t="n">
        <v>138</v>
      </c>
      <c r="J14" s="4" t="n">
        <v>500</v>
      </c>
    </row>
    <row r="15" spans="1:10">
      <c r="A15" s="3" t="s">
        <v>180</v>
      </c>
      <c r="C15" s="4" t="n">
        <v>36158698</v>
      </c>
    </row>
    <row r="16" spans="1:10">
      <c r="A16" s="3" t="s">
        <v>181</v>
      </c>
      <c r="B16" s="5" t="n">
        <v>77</v>
      </c>
      <c r="C16" s="5" t="n">
        <v>362</v>
      </c>
      <c r="E16" s="4" t="n">
        <v>15874</v>
      </c>
      <c r="H16" s="4" t="n">
        <v>927</v>
      </c>
      <c r="I16" s="4" t="n">
        <v>63612</v>
      </c>
      <c r="J16" s="4" t="n">
        <v>80852</v>
      </c>
    </row>
    <row r="17" spans="1:10">
      <c r="A17" s="3" t="s">
        <v>182</v>
      </c>
      <c r="B17" s="4" t="n">
        <v>7699851</v>
      </c>
      <c r="C17" s="4" t="n">
        <v>36158698</v>
      </c>
    </row>
    <row r="18" spans="1:10">
      <c r="A18" s="3" t="s">
        <v>173</v>
      </c>
      <c r="G18" s="5" t="n">
        <v>308444</v>
      </c>
      <c r="H18" s="4" t="n">
        <v>926</v>
      </c>
      <c r="J18" s="4" t="n">
        <v>309370</v>
      </c>
    </row>
    <row r="19" spans="1:10">
      <c r="A19" s="6" t="s">
        <v>174</v>
      </c>
    </row>
    <row r="20" spans="1:10">
      <c r="A20" s="3" t="s">
        <v>90</v>
      </c>
      <c r="J20" s="4" t="n">
        <v>32555</v>
      </c>
    </row>
    <row r="21" spans="1:10">
      <c r="A21" s="3" t="s">
        <v>183</v>
      </c>
      <c r="B21" s="5" t="n">
        <v>198</v>
      </c>
      <c r="C21" s="5" t="n">
        <v>316</v>
      </c>
      <c r="E21" s="4" t="n">
        <v>136896</v>
      </c>
      <c r="F21" s="5" t="n">
        <v>-24118</v>
      </c>
      <c r="H21" s="4" t="n">
        <v>85</v>
      </c>
      <c r="I21" s="4" t="n">
        <v>61008</v>
      </c>
      <c r="J21" s="4" t="n">
        <v>174385</v>
      </c>
    </row>
    <row r="22" spans="1:10">
      <c r="A22" s="3" t="s">
        <v>184</v>
      </c>
      <c r="B22" s="4" t="n">
        <v>19770893</v>
      </c>
      <c r="C22" s="4" t="n">
        <v>31621542</v>
      </c>
    </row>
    <row r="23" spans="1:10">
      <c r="A23" s="6" t="s">
        <v>174</v>
      </c>
    </row>
    <row r="24" spans="1:10">
      <c r="A24" s="3" t="s">
        <v>90</v>
      </c>
      <c r="F24" s="4" t="n">
        <v>33104</v>
      </c>
      <c r="I24" s="4" t="n">
        <v>87113</v>
      </c>
      <c r="J24" s="4" t="n">
        <v>120217</v>
      </c>
    </row>
    <row r="25" spans="1:10">
      <c r="A25" s="3" t="s">
        <v>113</v>
      </c>
      <c r="B25" s="5" t="n">
        <v>1</v>
      </c>
      <c r="E25" s="4" t="n">
        <v>42400</v>
      </c>
      <c r="I25" s="4" t="n">
        <v>3730</v>
      </c>
      <c r="J25" s="4" t="n">
        <v>46131</v>
      </c>
    </row>
    <row r="26" spans="1:10">
      <c r="A26" s="3" t="s">
        <v>185</v>
      </c>
      <c r="B26" s="4" t="n">
        <v>134228</v>
      </c>
      <c r="C26" s="4" t="n">
        <v>-5412</v>
      </c>
    </row>
    <row r="27" spans="1:10">
      <c r="A27" s="3" t="s">
        <v>104</v>
      </c>
      <c r="H27" s="4" t="n">
        <v>23</v>
      </c>
      <c r="I27" s="4" t="n">
        <v>76</v>
      </c>
      <c r="J27" s="4" t="n">
        <v>99</v>
      </c>
    </row>
    <row r="28" spans="1:10">
      <c r="A28" s="3" t="s">
        <v>131</v>
      </c>
      <c r="E28" s="4" t="n">
        <v>4130</v>
      </c>
      <c r="F28" s="4" t="n">
        <v>-24324</v>
      </c>
      <c r="I28" s="4" t="n">
        <v>-60715</v>
      </c>
      <c r="J28" s="4" t="n">
        <v>-80909</v>
      </c>
    </row>
    <row r="29" spans="1:10">
      <c r="A29" s="3" t="s">
        <v>115</v>
      </c>
      <c r="E29" s="4" t="n">
        <v>1122</v>
      </c>
      <c r="I29" s="4" t="n">
        <v>-1075</v>
      </c>
      <c r="J29" s="4" t="n">
        <v>47</v>
      </c>
    </row>
    <row r="30" spans="1:10">
      <c r="A30" s="3" t="s">
        <v>186</v>
      </c>
      <c r="C30" s="4" t="n">
        <v>-43037</v>
      </c>
    </row>
    <row r="31" spans="1:10">
      <c r="A31" s="3" t="s">
        <v>187</v>
      </c>
      <c r="D31" s="5" t="n">
        <v>-7616</v>
      </c>
      <c r="J31" s="5" t="n">
        <v>-7616</v>
      </c>
    </row>
    <row r="32" spans="1:10">
      <c r="A32" s="3" t="s">
        <v>188</v>
      </c>
      <c r="D32" s="4" t="n">
        <v>-263622</v>
      </c>
      <c r="J32" s="4" t="n">
        <v>-263622</v>
      </c>
    </row>
    <row r="33" spans="1:10">
      <c r="A33" s="3" t="s">
        <v>189</v>
      </c>
      <c r="E33" s="4" t="n">
        <v>428</v>
      </c>
      <c r="J33" s="5" t="n">
        <v>428</v>
      </c>
    </row>
    <row r="34" spans="1:10">
      <c r="A34" s="3" t="s">
        <v>190</v>
      </c>
      <c r="B34" s="5" t="n">
        <v>6</v>
      </c>
      <c r="C34" s="5" t="n">
        <v>-4</v>
      </c>
      <c r="E34" s="4" t="n">
        <v>5727</v>
      </c>
      <c r="I34" s="4" t="n">
        <v>-1093</v>
      </c>
      <c r="J34" s="4" t="n">
        <v>4636</v>
      </c>
    </row>
    <row r="35" spans="1:10">
      <c r="A35" s="3" t="s">
        <v>191</v>
      </c>
      <c r="B35" s="4" t="n">
        <v>631619</v>
      </c>
      <c r="C35" s="4" t="n">
        <v>-343857</v>
      </c>
    </row>
    <row r="36" spans="1:10">
      <c r="A36" s="3" t="s">
        <v>192</v>
      </c>
      <c r="B36" s="5" t="n">
        <v>205</v>
      </c>
      <c r="C36" s="5" t="n">
        <v>312</v>
      </c>
      <c r="D36" s="5" t="n">
        <v>-7616</v>
      </c>
      <c r="E36" s="4" t="n">
        <v>190703</v>
      </c>
      <c r="F36" s="4" t="n">
        <v>-15338</v>
      </c>
      <c r="H36" s="4" t="n">
        <v>108</v>
      </c>
      <c r="I36" s="4" t="n">
        <v>89044</v>
      </c>
      <c r="J36" s="4" t="n">
        <v>257418</v>
      </c>
    </row>
    <row r="37" spans="1:10">
      <c r="A37" s="3" t="s">
        <v>193</v>
      </c>
      <c r="B37" s="4" t="n">
        <v>20536740</v>
      </c>
      <c r="C37" s="4" t="n">
        <v>31229236</v>
      </c>
      <c r="D37" s="4" t="n">
        <v>-263622</v>
      </c>
    </row>
    <row r="38" spans="1:10">
      <c r="A38" s="6" t="s">
        <v>174</v>
      </c>
    </row>
    <row r="39" spans="1:10">
      <c r="A39" s="3" t="s">
        <v>90</v>
      </c>
      <c r="F39" s="4" t="n">
        <v>38387</v>
      </c>
      <c r="I39" s="4" t="n">
        <v>103478</v>
      </c>
      <c r="J39" s="4" t="n">
        <v>141865</v>
      </c>
    </row>
    <row r="40" spans="1:10">
      <c r="A40" s="3" t="s">
        <v>113</v>
      </c>
      <c r="B40" s="5" t="n">
        <v>4</v>
      </c>
      <c r="E40" s="4" t="n">
        <v>73914</v>
      </c>
      <c r="I40" s="4" t="n">
        <v>3132</v>
      </c>
      <c r="J40" s="4" t="n">
        <v>77050</v>
      </c>
    </row>
    <row r="41" spans="1:10">
      <c r="A41" s="3" t="s">
        <v>185</v>
      </c>
      <c r="B41" s="4" t="n">
        <v>308720</v>
      </c>
      <c r="C41" s="4" t="n">
        <v>-2132</v>
      </c>
    </row>
    <row r="42" spans="1:10">
      <c r="A42" s="3" t="s">
        <v>104</v>
      </c>
      <c r="H42" s="4" t="n">
        <v>-651</v>
      </c>
      <c r="I42" s="4" t="n">
        <v>-1083</v>
      </c>
      <c r="J42" s="4" t="n">
        <v>-1734</v>
      </c>
    </row>
    <row r="43" spans="1:10">
      <c r="A43" s="3" t="s">
        <v>131</v>
      </c>
      <c r="E43" s="4" t="n">
        <v>23367</v>
      </c>
      <c r="F43" s="4" t="n">
        <v>-91278</v>
      </c>
      <c r="I43" s="4" t="n">
        <v>-154858</v>
      </c>
      <c r="J43" s="4" t="n">
        <v>-222769</v>
      </c>
    </row>
    <row r="44" spans="1:10">
      <c r="A44" s="3" t="s">
        <v>115</v>
      </c>
      <c r="E44" s="4" t="n">
        <v>2152</v>
      </c>
      <c r="J44" s="4" t="n">
        <v>2152</v>
      </c>
    </row>
    <row r="45" spans="1:10">
      <c r="A45" s="3" t="s">
        <v>187</v>
      </c>
      <c r="D45" s="5" t="n">
        <v>-3314</v>
      </c>
      <c r="J45" s="5" t="n">
        <v>-3314</v>
      </c>
    </row>
    <row r="46" spans="1:10">
      <c r="A46" s="3" t="s">
        <v>188</v>
      </c>
      <c r="D46" s="4" t="n">
        <v>-124268</v>
      </c>
      <c r="J46" s="4" t="n">
        <v>-124268</v>
      </c>
    </row>
    <row r="47" spans="1:10">
      <c r="A47" s="3" t="s">
        <v>189</v>
      </c>
      <c r="E47" s="4" t="n">
        <v>-62</v>
      </c>
      <c r="J47" s="5" t="n">
        <v>-62</v>
      </c>
    </row>
    <row r="48" spans="1:10">
      <c r="A48" s="3" t="s">
        <v>190</v>
      </c>
      <c r="B48" s="5" t="n">
        <v>1</v>
      </c>
      <c r="C48" s="5" t="n">
        <v>-1</v>
      </c>
      <c r="E48" s="4" t="n">
        <v>952</v>
      </c>
      <c r="I48" s="4" t="n">
        <v>-117</v>
      </c>
      <c r="J48" s="4" t="n">
        <v>835</v>
      </c>
    </row>
    <row r="49" spans="1:10">
      <c r="A49" s="3" t="s">
        <v>191</v>
      </c>
      <c r="B49" s="4" t="n">
        <v>103538</v>
      </c>
      <c r="C49" s="4" t="n">
        <v>-88911</v>
      </c>
    </row>
    <row r="50" spans="1:10">
      <c r="A50" s="3" t="s">
        <v>194</v>
      </c>
      <c r="B50" s="5" t="n">
        <v>210</v>
      </c>
      <c r="C50" s="5" t="n">
        <v>311</v>
      </c>
      <c r="D50" s="5" t="n">
        <v>-10930</v>
      </c>
      <c r="E50" s="5" t="n">
        <v>291026</v>
      </c>
      <c r="F50" s="5" t="n">
        <v>-68229</v>
      </c>
      <c r="H50" s="5" t="n">
        <v>-543</v>
      </c>
      <c r="I50" s="5" t="n">
        <v>39596</v>
      </c>
      <c r="J50" s="5" t="n">
        <v>251441</v>
      </c>
    </row>
    <row r="51" spans="1:10">
      <c r="A51" s="3" t="s">
        <v>195</v>
      </c>
      <c r="B51" s="4" t="n">
        <v>20948998</v>
      </c>
      <c r="C51" s="4" t="n">
        <v>31138193</v>
      </c>
      <c r="D51" s="4" t="n">
        <v>-3878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1</v>
      </c>
      <c r="D2" s="2" t="s">
        <v>74</v>
      </c>
    </row>
    <row r="3" spans="1:4">
      <c r="A3" s="3" t="s">
        <v>27</v>
      </c>
    </row>
    <row r="4" spans="1:4">
      <c r="A4" s="3" t="s">
        <v>197</v>
      </c>
      <c r="B4" s="7" t="n">
        <v>3.29</v>
      </c>
      <c r="C4" s="5" t="n">
        <v>1</v>
      </c>
      <c r="D4" s="8"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3:30Z</dcterms:created>
  <dcterms:modified xmlns:dcterms="http://purl.org/dc/terms/" xmlns:xsi="http://www.w3.org/2001/XMLSchema-instance" xsi:type="dcterms:W3CDTF">2017-02-28T16:33:30Z</dcterms:modified>
</cp:coreProperties>
</file>